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Inventory, Net"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Contingent and Earn-Out Liabili" sheetId="14" state="visible" r:id="rId14"/>
    <sheet xmlns:r="http://schemas.openxmlformats.org/officeDocument/2006/relationships" name="Fair Value Measurements" sheetId="15" state="visible" r:id="rId15"/>
    <sheet xmlns:r="http://schemas.openxmlformats.org/officeDocument/2006/relationships" name="Stockholders_ Equity" sheetId="16" state="visible" r:id="rId16"/>
    <sheet xmlns:r="http://schemas.openxmlformats.org/officeDocument/2006/relationships" name="Noncontrolling Interest" sheetId="17" state="visible" r:id="rId17"/>
    <sheet xmlns:r="http://schemas.openxmlformats.org/officeDocument/2006/relationships" name="Revenue" sheetId="18" state="visible" r:id="rId18"/>
    <sheet xmlns:r="http://schemas.openxmlformats.org/officeDocument/2006/relationships" name="Share-Based Compensation"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pplemental Financial Informat"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the Business and Ba_2" sheetId="28" state="visible" r:id="rId28"/>
    <sheet xmlns:r="http://schemas.openxmlformats.org/officeDocument/2006/relationships" name="Inventory, Net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Net Loss per Common Share (Tabl" sheetId="37" state="visible" r:id="rId37"/>
    <sheet xmlns:r="http://schemas.openxmlformats.org/officeDocument/2006/relationships" name="Supplemental Financial Inform_2" sheetId="38" state="visible" r:id="rId38"/>
    <sheet xmlns:r="http://schemas.openxmlformats.org/officeDocument/2006/relationships" name="Nature of the Business and Ba_3" sheetId="39" state="visible" r:id="rId39"/>
    <sheet xmlns:r="http://schemas.openxmlformats.org/officeDocument/2006/relationships" name="Inventory, Net - Schedule of Co" sheetId="40" state="visible" r:id="rId40"/>
    <sheet xmlns:r="http://schemas.openxmlformats.org/officeDocument/2006/relationships" name="Inventory, Net - Narrative (Det" sheetId="41" state="visible" r:id="rId41"/>
    <sheet xmlns:r="http://schemas.openxmlformats.org/officeDocument/2006/relationships" name="Property and Equipment, Net (De" sheetId="42" state="visible" r:id="rId42"/>
    <sheet xmlns:r="http://schemas.openxmlformats.org/officeDocument/2006/relationships" name="Intangible Assets, Net - Schedu" sheetId="43" state="visible" r:id="rId43"/>
    <sheet xmlns:r="http://schemas.openxmlformats.org/officeDocument/2006/relationships" name="Intangible Assets, Net - Narrat" sheetId="44" state="visible" r:id="rId44"/>
    <sheet xmlns:r="http://schemas.openxmlformats.org/officeDocument/2006/relationships" name="Intangible Assets, Net - Sche_2" sheetId="45" state="visible" r:id="rId45"/>
    <sheet xmlns:r="http://schemas.openxmlformats.org/officeDocument/2006/relationships" name="Goodwill - Schedule of Goodwill" sheetId="46" state="visible" r:id="rId46"/>
    <sheet xmlns:r="http://schemas.openxmlformats.org/officeDocument/2006/relationships" name="Goodwill - Narrative (Details)" sheetId="47" state="visible" r:id="rId47"/>
    <sheet xmlns:r="http://schemas.openxmlformats.org/officeDocument/2006/relationships" name="Debt - Schedule of Components o" sheetId="48" state="visible" r:id="rId48"/>
    <sheet xmlns:r="http://schemas.openxmlformats.org/officeDocument/2006/relationships" name="Debt - Schedule of Balance Shee" sheetId="49" state="visible" r:id="rId49"/>
    <sheet xmlns:r="http://schemas.openxmlformats.org/officeDocument/2006/relationships" name="Debt - Narrative (Details)" sheetId="50" state="visible" r:id="rId50"/>
    <sheet xmlns:r="http://schemas.openxmlformats.org/officeDocument/2006/relationships" name="Debt - Schedule of Components_2" sheetId="51" state="visible" r:id="rId51"/>
    <sheet xmlns:r="http://schemas.openxmlformats.org/officeDocument/2006/relationships" name="Debt - Schedule of Maturities o" sheetId="52" state="visible" r:id="rId52"/>
    <sheet xmlns:r="http://schemas.openxmlformats.org/officeDocument/2006/relationships" name="Contingent and Earn-Out Liabi_2" sheetId="53" state="visible" r:id="rId53"/>
    <sheet xmlns:r="http://schemas.openxmlformats.org/officeDocument/2006/relationships" name="Fair Value Measurements - Narra"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Stockholders_ Equity (Details)" sheetId="57" state="visible" r:id="rId57"/>
    <sheet xmlns:r="http://schemas.openxmlformats.org/officeDocument/2006/relationships" name="Noncontrolling Interest (Detail" sheetId="58" state="visible" r:id="rId58"/>
    <sheet xmlns:r="http://schemas.openxmlformats.org/officeDocument/2006/relationships" name="Revenue - Schedule of Disaggreg" sheetId="59" state="visible" r:id="rId59"/>
    <sheet xmlns:r="http://schemas.openxmlformats.org/officeDocument/2006/relationships" name="Revenue - Schedule of Contract " sheetId="60" state="visible" r:id="rId60"/>
    <sheet xmlns:r="http://schemas.openxmlformats.org/officeDocument/2006/relationships" name="Revenue - Narrative (Details)" sheetId="61" state="visible" r:id="rId61"/>
    <sheet xmlns:r="http://schemas.openxmlformats.org/officeDocument/2006/relationships" name="Share-Based Compensation (Detai" sheetId="62" state="visible" r:id="rId62"/>
    <sheet xmlns:r="http://schemas.openxmlformats.org/officeDocument/2006/relationships" name="Net Loss per Common Share - Sch" sheetId="63" state="visible" r:id="rId63"/>
    <sheet xmlns:r="http://schemas.openxmlformats.org/officeDocument/2006/relationships" name="Net Loss per Common Share - S_2"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Supplemental Financial Inform_3" sheetId="67" state="visible" r:id="rId67"/>
    <sheet xmlns:r="http://schemas.openxmlformats.org/officeDocument/2006/relationships" name="Segment Reporting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 numFmtId="170" formatCode="_(&quot;$ &quot;#,##0.0000000_);_(&quot;$ &quot;(#,##0.000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81</t>
        </is>
      </c>
      <c r="C8" s="4" t="inlineStr">
        <is>
          <t xml:space="preserve"> </t>
        </is>
      </c>
    </row>
    <row r="9">
      <c r="A9" s="4" t="inlineStr">
        <is>
          <t>Entity Registrant Name</t>
        </is>
      </c>
      <c r="B9" s="4" t="inlineStr">
        <is>
          <t>INDIE SEMICONDUC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735159</t>
        </is>
      </c>
      <c r="C11" s="4" t="inlineStr">
        <is>
          <t xml:space="preserve"> </t>
        </is>
      </c>
    </row>
    <row r="12">
      <c r="A12" s="4" t="inlineStr">
        <is>
          <t>Entity Address, Address Line One</t>
        </is>
      </c>
      <c r="B12" s="4" t="inlineStr">
        <is>
          <t>32 Journey</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608-0854</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IND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841925</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94892503</v>
      </c>
    </row>
    <row r="35">
      <c r="A35" s="4" t="inlineStr">
        <is>
          <t>Class V</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7621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Useful life (in years) March 31, 2025 December 31, 2024 Production tooling 4 $ 21,893 $ 21,256 Lab equipment 4 14,627 14,484 Office equipment 3 - 7 10,805 10,162 Leasehold improvements * 1,939 1,921 Construction in progress 8,873 7,597 Property and equipment, gross 58,137 55,420 Less: Accumulated depreciation 23,269 21,139 Property and equipment, net $ 34,868 $ 34,281 * Leasehold improvements are amortized over the shorter of the remaining lease term or estimated useful life of the leasehold improvement. The Company recognized depreciation expense of $1,969 and $1,485 for the three months ended March 31, 2025 and 2024, respectively. Fixed assets not yet in service, or construction in progress, consist primarily of capitalized internal-use software and certain tooling and other equipment that are not yet ready to be placed into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 of the following: March 31, 2025 December 31, 2024 Weighted Gross Accumulated Net Weighted Gross Accumulated Net Developed technology 5.6 $ 121,893 $ (37,860) $ 84,033 5.8 $ 121,893 $ (33,609) $ 88,284 Software licenses 2.3 23,700 (7,958) 15,742 2.8 23,706 (6,243) 17,463 Customer relationships 7.4 43,159 (10,285) 32,874 7.6 43,159 (9,118) 34,041 Intellectual property licenses — 1,961 (1,736) 225 0.8 1,947 (1,736) 211 Trade names 4.7 26,301 (8,442) 17,859 4.9 26,301 (7,496) 18,805 Backlog 0.5 2,296 (1,929) 367 0.6 2,296 (1,683) 613 Effect of exchange rate on gross carrying amount (4,793) — (4,793) (6,662) — (6,662) Intangible assets with finite lives 214,517 (68,210) 146,307 212,640 (59,885) 152,755 IPR&amp;D 57,390 — 57,390 57,390 — 57,390 Effect of exchange rate on gross carrying amount (559) — (559) (1,201) — (1,201) Total intangible assets with indefinite lives 56,831 — 56,831 56,189 — 56,189 Total intangible assets $ 271,348 $ (68,210) $ 203,138 $ 268,829 $ (59,885) $ 208,944 Intangible assets with finite lives are amortized on a straight-line basis over the expected period to be benefited by future cash flows. The Company monitors and assesses these assets for impairment on a periodic basis. For the three months ended March 31, 2025 and 2024, the Company determined that there were no impairment of intangible assets. Amortization of intangible assets for the three months ended March 31, 2025 and 2024 was $7,775 and $8,066, respectively, and is included within Cost of goods sold, Research and development expenses , and Selling, general and administrative expenses based on their respective nature, in the condensed consolidated statements of operations. Based on the amount of definite-lived intangible assets subject to amortization as of March 31, 2025, amortization expense for each of the next five fiscal years is expected to be as follows: 2025 (remaining 9 months) $ 23,611 2026 29,427 2027 23,288 2028 19,436 2029 17,856 Thereafter 32,689 Total $ 146,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The following table sets forth the carrying amount and activity of goodwill as of March 31, 2025: Amount Balance as of the beginning of the period $ 266,368 Effect of exchange rate on goodwill 1,222 Balance as of the end of the period $ 267,590 During the three months ended March 31, 2025, the change in goodwill was related to a $1,222 increase in value due to the effect of exchange rates on goodwill. The Company tests its goodwill for impairment annually as of the first day of its fourth fiscal quarter and in interim periods if certain events occur indicating the carrying value of goodwill may be impaired. There were no indicators of impairment noted during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table sets forth the components of debt as of March 31, 2025 and December 31, 2024: March 31, 2025 December 31, 2024 Principal Unamortized Carrying Principal Unamortized Carrying 2027 Notes $ 160,000 $ (3,002) $ 156,998 $ 160,000 $ (3,262) $ 156,738 2029 Notes 218,500 (8,461) 210,039 218,500 (8,857) 209,643 CIBC loan, due 2026 2,049 (10) 2,039 2,368 (2) 2,366 Total term loans 380,549 (11,473) 369,076 380,868 (12,121) 368,747 Revolving line of credit 10,000 (50) 9,950 12,583 (13) 12,570 Total debt $ 390,549 $ (11,523) $ 379,026 $ 393,451 $ (12,134) $ 381,317 The outstanding debt as of March 31, 2025 and December 31, 2024 is classified in the condensed consolidated balance sheets as follows: March 31, 2025 December 31, 2024 Current liabilities - Current debt obligations $ 11,989 $ 12,220 Noncurrent liabilities - Long-term debt, net of current maturities 367,037 369,097 Total debt $ 379,026 $ 381,317 2029 Notes On December 6, 2024, indie completed a private offering of 3.50% Convertible Senior Notes (the “2029 Initial Notes”). The Notes were sold under a purchase agreement (the “2029 Notes Purchase Agreement”), dated as of December 3, 2024, entered into by and between the Company and Deutsche Bank Securities Inc., as representative of the several initial purchasers named therein (collectively the “2029 Notes Initial Purchasers”) pursuant to which the Company agreed to sell $190,000 aggregate principal amount of the “2029 Initial Notes. The Company also agreed to grant an option, during a 13-day period beginning on, and including, the date on which the notes are first issued (the “2029 Notes Option”) to the 2029 Notes Initial Purchasers to purchase all or part of an additional $28,500 aggregate principal amount of 3.50% Convertible Senior Notes due 2029 (the “2029 Additional Notes” and, together with the 2029 Initial Notes, the “2029 Notes”). On December 5, 2024, the 2029 Notes Initial Purchasers exercised the 2029 Notes Option in full, bringing the total aggregate principal amount for the 2029 Notes to $218,500. On December 3, 2024, in connection with the pricing of the 2029 Notes, the Company entered into privately negotiated capped call transactions (the “2029 Notes Base Capped Call Transactions”) with each of Deutsche Bank AG, London Branch, through its agent Deutsche Bank Securities Inc., Mizuho Markets Americas LLC, with Mizuho Securities USA LLC acting as agent, Royal Bank of Canada, represented by RBC Capital Markets, LLC as its agent, The Bank of Nova Scotia, UBS AG, London Branch, represented by UBS Securities LLC as its agent, and Wells Fargo Bank, National Association (the “2029 Option Counterparties”). In addition, on December 5, 2024, in connection with the 2029 Notes Initial Purchasers’ exercise of the Option in full, the Company entered into additional capped call transactions (the “2029 Notes Additional Capped Call Transactions” and, together with the 2029 Notes Base Capped Call Transactions, the “2029 Notes Capped Call Transactions”) with each of the 2029 Notes Option Counterparties. The 2029 Notes Capped Call Transactions cover, subject to customary anti-dilution adjustments substantially similar to those applicable to the 2029 Notes, the aggregate number of shares of the Company’s Class A common stock that initially underlie the 2029 Notes, and are expected generally to reduce the potential dilution to the Company’s common stock upon any conversion of the 2029 Notes and/or offset any cash payments the Company may be required to make in excess of the principal amount of converted 2029 Notes, as the case may be, with such reduction and/or offset subject to a cap, based on the cap price of the 2029 Notes Capped Call Transactions. The cap price of the 2029 Notes Capped Call Transactions is initially $8.06 per share, which represents a premium of 100% over the last reported sale price of the Company’s Class A common stock on The Nasdaq Capital Market on December 3, 2024. The cost of the 2029 Notes Capped Call Transactions was $23,380. The Company recorded the 2029 Notes Capped Call Transactions as separate transactions from the issuance of the 2029 Notes. The cost of $23,380 incurred to purchase the 2029 Notes Capped Call Transactions was recorded as a reduction to additional paid-in capital on the condensed consolidated balance sheet as of December 31, 2024. The 2029 Notes will be convertible into cash, shares of the Company’s Class A common stock, or a combination of cash and shares of Class A common stock, at the Company’s election, at an initial conversion rate of 194.6188 shares of Class A common stock per $1,000 principal amount of the 2029 Notes, which is equivalent to an initial conversion price of approximately $5.14 per share of Class A common stock. The initial conversion price of the 2029 Notes represents a premium of approximately 27.50% over the $4.03 per share last reported sale price of the Class A common stock on The Nasdaq Capital Market on December 3, 2024. The conversion rate will be subject to adjustment upon the occurrence of certain specified events, but will not be adjusted for any accrued and unpaid interest, except under the limited circumstances described in the Indenture. In addition, upon the occurrence of a “Make-Whole Fundamental Change” (as defined in Section 1.01 of the Indenture) prior to the maturity date, or if the Company delivers a notice of redemption, the Company will, in certain circumstances, increase the conversion rate by a number of additional shares of Class A common stock (not to exceed 248.1399 shares of Class A common stock per $1,000 principal amount of the 2029 Notes, subject to adjustment in the same manner as the conversion rate) for 2029 Notes that are converted in connection with such Make-Whole Fundamental Change or for notes called (or deemed called) for redemption that are converted in connection with such notice of redemption. The 2029 Notes are convertible at the option of the holders (in whole or in part) at any time prior to the close of business on the business day immediately preceding September 15, 2029 only under the following circumstances: (1) during any calendar quarter commencing after the calendar quarter ending on March 31, 2025 (and only during such calendar quarter), if the last reported sale price of the common stock, as determined by the Company,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2029 Notes are not redeemable at the Company’s option prior to December 20, 2027. The Company may redeem for cash all or any portion of the 2029 Notes (subject to a partial redemption limitation), at the Company’s option, on or after December 20, 2027 if the last reported sale price of the common stock, as determined by the Company,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Notes to be redeemed, plus accrued and unpaid interest to, but excluding, the redemption date. If the Company redeems fewer than all the outstanding 2029 Notes, at least $50,000 aggregate principal amount of 2029 Notes must be outstanding and not subject to redemption as of the relevant redemption notice date. No sinking fund is provided for the 2029 Notes. The 2029 Notes have been recorded as long-term debt in its entirety pursuant to ASU 2020-06. The carrying value of the 2029 Notes is presented net of $8,967 of discount and issuance costs, which are amortized to interest expense over the respective terms of these borrowings. As of March 31, 2025 and December 31, 2024, the total carrying value of the 2029 Notes, net of unamortized discount, was $210,039 and $209,643, respectively. As of March 31, 2025, the total fair value of the 2029 Notes was $146,395 or 67.00% of the aggregate principal amount of the 2029 Notes. As of December 31, 2024, the total fair value of the 2029 Notes was $228,333 or 104.50% of the aggregate principal amount of the 2029 Notes. The estimated fair values are based on Level 2 inputs as the fair value is based on quoted prices for the Company’s debt and comparable instruments in inactive markets. The amortization of the debt discount and cost of issuance resulted in non-cash interest expense of $396 for the three months ended March 31, 2025. and is included in Interest Expense in the Company’s condensed consolidated statements of operations. 2027 Notes On November 16, 2022, the Company entered into a purchase agreement (the “Purchase Agreement”) with Goldman Sachs &amp; Co. LLC, as representative of the initial purchasers (collectively, the “Initial Purchasers”), pursuant to which the Company agreed to sell $140,000 aggregate principal amount of 4.50% Convertible Senior Notes due 2027 (the “Initial Notes”). The Company also agreed to grant an option, exercisable within the 30-day period immediately following the date of the Purchase Agreement (the “Option”) to the Initial Purchasers to purchase all or part of an additional $20,000 aggregate principal amount of 4.50% Convertible Senior Notes due 2027 (the “Additional Notes” and, together with the Initial Notes, the “2027 Notes”). On November 17, 2022, the Initial Purchasers exercised the Option in full, bringing the total aggregate principal amount for the 2027 Notes to $160,000. The sale of the 2027 Notes closed on November 21, 2022. The 2027 Notes were issued pursuant to an Indenture dated November 21, 2022 (the “Indenture”), between the Company and U.S. Bank Trust Company, National Association, as trustee (the “Trustee”). Interest on the 2027 Notes is payable semiannually in arrears on May 15 and November 15 of each year, beginning on May 15, 2023. The 2027 Notes will mature on November 15, 2027, unless earlier repurchased, redeemed or converted. The 2027 Notes will be convertible into cash, shares of the Company’s Class A common stock, or a combination of cash and shares of Class A common stock, at the Company’s election, at an initial conversion rate of 115.5869 shares of Class A common stock per $1,000 principal amount of the 2027 Notes, which is equivalent to an initial conversion price of approximately $8.65 per share of Class A common stock. The initial conversion price of the 2027 Notes represents a premium of approximately 30% over the $6.655 per share last reported sale price of the Class A common stock on The Nasdaq Capital Market on November 16, 2022. The conversion rate will be subject to adjustment upon the occurrence of certain specified events, but will not be adjusted for any accrued and unpaid interest, except under the limited circumstances described in the Indenture. In addition, upon the occurrence of a “Make-Whole Fundamental Change” (as defined in Section 1.01 of the Indenture) prior to the maturity date, or if the Company delivers a notice of redemption, the Company will, in certain circumstances, increase the conversion rate by a number of additional shares of Class A common stock (not to exceed 150.2629 shares of Class A common stock per $1,000 principal amount of the 2027 Notes, subject to adjustment in the same manner as the conversion rate) for 2027 Notes that are converted in connection with such Make-Whole Fundamental Change or for notes called (or deemed called) for redemption that are converted in connection with such notice of redemption. The 2027 Notes are convertible at the option of the holders (in whole or in part) at any time prior to the close of business on the business day immediately preceding August 15, 2027 only under the following circumstances: (1) during any calendar quarter commencing after the calendar quarter ending on December 31, 2022 (and only during such calendar quarter), if the last reported sale price of the Class A common stock for at least 20 trading days (whether or not consecutive) during any 30 consecutive trading days ending on, and including, the last trading day of the immediately preceding calendar quarter is greater than or equal to 130% of the conversion price on each applicable trading day; (2) during the five five The Company may not redeem the 2027 Notes prior to November 20, 2025. indie may redeem for cash all or any portion of the 2027 Notes, at indie’s option, on or after November 20, 2025 if the last reported price of indie’s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ndie provides notice of redemption, at a redemption price equal to 100% of the principal amount of the 2027 Notes to be redeemed, plus accrued and unpaid interest to, but excluding, the redemption date. Upon the occurrence of a “Fundamental Change” (as defined in Section 1.01 of the Indenture), subject to certain conditions and certain limited exceptions, holders may require the Company to repurchase for cash all or any portion of their 2027 Notes in principal amounts of $1,000 or an integral multiple thereof at a fundamental change repurchase price in cash equal to 100% of the principal amount of the 2027 Notes to be repurchased, plus accrued and unpaid interest to, but excluding, the fundamental change repurchase date. The 2027 Notes are senior unsecured obligations of the Company and rank: (i) senior in right of payment to any indebtedness of the Company that is expressly subordinated in right of payment to the 2027 Notes; (ii) equal in right of payment to any unsecured indebtedness of the Company that is not so subordinated; (iii) effectively junior in right of payment to any senior, secured indebtedness of the Company to the extent of the value of the assets securing such indebtedness; and (iv) structurally junior to all indebtedness and other liabilities (including trade payables) of the Company’s subsidiaries. The 2027 Notes have been recorded as long-term debt in its entirety pursuant to ASU 2020-06. The carrying value of the 2027 Notes is presented net of $5,374 of discount and issuance costs, which are amortized to interest expense over the respective terms of these borrowings. As of March 31, 2025 and December 31, 2024, the total carrying value of the 2027 Notes, net of unamortized discount, was $156,998 and $156,738, respectively. As of March 31, 2025, the total fair value of the 2027 Notes was $129,104 or 80.69% of the aggregate principal amount of the 2027 Notes. As of December 31, 2024, the total fair value of the 2027 Notes was $146,416 or 91.51% of the aggregate principal amount of the 2027 Notes. The estimated fair values are based on Level 2 inputs as the fair value is based on quoted prices for the Company’s debt and comparable instruments in inactive markets. The amortization of the debt discount and cost of issuance resulted in non-cash interest expense of $261 and $250 for the three months ended March 31, 2025 and 2024, respectively. Such amortization expenses are included in Interest Expense in the Company’s condensed consolidated statements of operations. During the year ended December 31, 2022, in connection with the offering of the 2027 Notes, the Company entered into privately negotiated transactions through one of the initial purchasers or its affiliate to repurchase 1,112,524 shares of Class A common stock, at an average cost of $6.65 per share, for approximately $7,404. indie Semiconductor Revolving Line of Credit On March 29, 2024, the Company entered into a revolving line of credit agreement with Wells Fargo Bank, National Association (“Wells Fargo”) with a credit limit of $10,000, bearing interest at the Secured Overnight Financing Rate (“SOFR”) plus 1.75%. The outstanding principal balance is due and payable in full on March 28, 2025. This revolving line of credit was renewed on March 29, 2025, and the outstanding principal balance is due and payable in full on March 27, 2026. Interest is payable monthly beginning on May 1, 2025 through the maturity date. This line of credit required the Company to collateralize a cash balance equal to the total outstanding balance in a cash security account with Wells Fargo, which resulted in a total restricted cash of $10,000 as of March 31, 2025. Fees of $50 incurred will be amortized over the life of the credit agreement. This revolving line of credit had an outstanding balance of $10,000 as of March 31, 2025. During the three months ended March 31, 2025, we paid $166 in interest expense. Non-cash interest was de minimus. TeraXion Revolving Credit In connection with the acquisition of TeraXion on October 12, 2021, the Company assumed a revolving credit with the Canadian Imperial Bank of Commerce (“CIBC”) with a credit limit of CAD9,440 bearing interest at prime rate plus 0.25%, repayable in monthly installments of CAD155 plus interest, maturing in October 2026. The repayment of monthly installments reduces the credit limit over time. CIBC also reserves the right to request full repayment of a portion or all outstanding balances at any time. As of March 31, 2025 and December 31, 2024, the outstanding principal balance of the loan was $2,049 and $2,368, (or CAD2,940 and CAD3,405), respectively. TeraXion also has an authorized credit facility up to CAD6,000 at March 31, 2025 and December 31, 2024, respectively, from CIBC, bearing interest at prime rate plus 0.25%. The credit facility permits the Company to request incremental loans in an aggregate principal amount not to exceed the sum of CAD6,000. This line of credit had an outstanding balance of CAD3,713 (or approximately $2,583) as of December 31, 2024. There was no outstanding balance on this line of credit as of March 31, 2025. The table below sets forth the components of interest expense for the three months ended March 31, 2025 and March 31, 2024: Three Months Ended 2025 2024 Interest expense on the 2027 Notes Stated interest at 4.50% per annum $ 1,775 $ 1,795 Amortization of discount and issuance cost 261 250 Total interest expense related to the 2027 Notes 2,036 2,045 Interest expense on the 2029 Notes Stated interest at 3.50% per annum 1,886 — Amortization of discount and issuance cost 396 — Total interest expense related to the 2029 Notes 2,282 — Interest expense on other debt obligations: Contractual interest 185 61 Amortization of discount and issuance cost 13 — Total interest expense related to other debt obligations 198 61 Total interest expense $ 4,516 $ 2,106 The future maturities of the debt obligations are as follows: 2025 (remaining 9 months) $ — 2026 12,049 2027 160,000 2028 — 2029 218,500 Total $ 390,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and Earn-Out Liabilities</t>
        </is>
      </c>
      <c r="B1" s="2" t="inlineStr">
        <is>
          <t>3 Months Ended</t>
        </is>
      </c>
    </row>
    <row r="2">
      <c r="B2" s="2" t="inlineStr">
        <is>
          <t>Mar. 31, 2025</t>
        </is>
      </c>
    </row>
    <row r="3">
      <c r="A3" s="3" t="inlineStr">
        <is>
          <t>Reverse Capitalization [Abstract]</t>
        </is>
      </c>
      <c r="B3" s="4" t="inlineStr">
        <is>
          <t xml:space="preserve"> </t>
        </is>
      </c>
    </row>
    <row r="4">
      <c r="A4" s="4" t="inlineStr">
        <is>
          <t>Contingent and Earn-Out Liabilities</t>
        </is>
      </c>
      <c r="B4" s="4" t="inlineStr">
        <is>
          <t>Contingent and Earn-Out Liabilities Earn-Out Milestones In connection with the Company’s reverse recapitalization transaction completed on June 10, 2021 (the “Transaction”),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d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classified as liabilities in the condensed consolidated balance sheet and the Unvested Shares are equity-classified share-based compensation to be recognized over time. The earn-out liability was initially measured at fair value at the closing of the Transaction and subsequently remeasured at the end of each reporting period. The change in fair value of the earn-out liability was recorded as part of Other income (expense), net in the condensed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As of December 31, 2021, there was no liability remaining on the balance sheet. Contingent Considerations On May 13, 2020, in connection with the acquisition of City Semiconductor, Inc. (“City Semi”), the Company recorded contingent consideration as a long-term liability at an initial fair value of $1,180. The contingent consideration is comprised of two tranches. The first tranche is payable, up to a maximum of $500, upon the achievement of cash collection targets within 12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In April 2023, the Company settled $500 of the $1,500 second tranche through the issuance of 73,311 shares of Class A common stock with a fair value of $608 at the time of issuance. In January 2024, the Company settled $500 of the $1,000 second tranche through the issuance of 62,562 shares of Class A common stock with a fair value of $500 at the time of issuance. The fair value of the remaining $500 second tranche contingent consideration liabilities was $500 as of December 31, 2024. On January 2, 2025, the second tranche of contingent consideration was settled through the issuance of 114,127 shares of Class A common stock with a fair value of $480 at the time of issuance and a cash payment of $34. On February 21, 2023, in connection with the acquisition of Silicon Radar, the Company recorded contingent considerations as a current and a long-term liability at an initial fair value of $4,155 and $5,085, respectively. The contingent consideration is comprised of two tranches. The first tranche was payable upon the achievement of a revenue threshold of $5,000 for the 12-month period ending on February 21, 2024. The second tranche was payable upon Silicon Radar’s achievement of a revenue threshold of $7,000 for the 12-month period ending on February 21, 2025. Both tranches were payable in cash or in Class A common stock at indie’s discretion. Should indie elect to pay in Class A common stock, the number of shares issuable equals the earnout amount divided by a VWAP for 20 days ending prior to the due date for payment. In May 2024, the Company settled the first tranche through the issuance of 1,103,140 shares of Class A common stock with a fair value of $6,045 at the time of issuance. The change in fair value since the acquisition date is recorded in Other income (expense), net in the condensed consolidated statement of operations. The fair value of the second tranche contingent consideration liability as of December 31, 2024 was reduced to zero. In February 2025, the second tranche of the contingent consideration was not met. There was no liability remaining on the balance sheet on March 31, 2025. On March 3, 2023, in connection with the acquisition of GEO, the Company recorded contingent considerations as a current and a long-term liability at an initial fair value of $38,828 and $20,452, respectively. The contingent consideration is comprised of two tranches. The first tranche was payable upon the achievement of a revenue threshold of $20,000 for the 12-month period ended on March 31, 2024. The second tranche was payable upon GEO’s achievement of a revenue threshold of $10,000 for the 6-month period ended on September 30, 2024. Both tranches were payable in cash or Class A common stock, at indie’s election, and the number of shares issuable equals the earnout amount divided by the Earnout Parent Trading Price. Payment in cash was determined by the number of shares payable multiplied by the Earnout Parent Trading Price. In May 2024, the Company settled the first tranche through the issuance of 6,096,951 shares of Class A common stock with a fair value of $40,667 at the time of issuance. In December 2024, the Company settled the second tranche through the issuance of 1,015,621 shares of Class A common stock with a fair value of $4,459 at the time of issuance. The change in fair value since the acquisition date was recorded in Other income (expense), net in the condensed consolidated statement of operations. There was no liability remaining on the condensed consolidated balance sheet on March 31, 2025. On September 18, 2023, in connection with the acquisition of Exalos, the Company recorded contingent considerations as a current and a long-term liability at an initial fair value of $7,328 and $2,427, respectively. The contingent consideration is comprised of two tranches. The first tranche was payable upon the achievement of a revenue threshold of $19,000 for the 12-month period ended September 30, 2024. The second tranche is payable upon Exalos’ achievement of a revenue threshold of $21,000 for the 12-month period ending on September 30, 2025. Both tranches are payable in cash or in shares at indie’s discretion. On November 7, 2024, the first tranche of contingent consideration was settled through the issuance of 2,845,243 shares of Class A common stock with a fair value of $9,930 at the time of issuance, and cash payment of $2,536. The fair value of the second tranche contingent consideration liability as of March 31, 2025 was $6. The change in fair value since the acquisition date is recorded in Other income (expense), net in the condensed consolidated statement of operations. On January 25, 2024, in connection with the acquisition of Kinetic, the Company recorded contingent considerations as a current and a long-term liability at an initial fair value of $2,251 and 2,348, respectively. The contingent consideration is comprised of two tranches. The first tranche was payable upon the achievement of a revenue threshold of $12,000 for the 12-month period ended on January 25, 2025. The second tranche is payable upon achievement of certain production-based milestones for the 24-month period ending on January 25, 2026. Both tranches are payable in cash or in shares at indie’s discretion. The fair value of the first and second tranche contingent consideration liabilities as of March 31, 2025 was $2,455 and $413, respectively. In April 2025, the Company settled the first tranche through the issuance of $2,500 in cash. The change in fair value since the acquisition date is recorded in Other income (expense), net in the condensed consolidated statement of operations. Stock compensation expense is recorded in cost of goods sold, research and development, and general and administrative expenses based on the classification of the work performed by the grantees. The following table sets forth the share-based compensation for the periods presented: Three Months Ended 2025 2024 Cost of goods sold $ 371 $ 331 Research and development 11,131 16,994 Selling, general, and administrative 5,730 8,252 Total $ 17,232 $ 25,577 Stock compensation expense for the three months ended March 31, 2024 included an accrual of $6,969 that represented awards issuable upon distribution of the Company's annual incentive plans. There were no equity based incentive plan accruals for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debt instruments are recorded at their carrying values in its condensed consolidated balance sheets, which may differ from their respective fair values. The estimated fair value of the Company’s 2027 Notes and 2029 Notes are both based on Level 2 inputs as the fair value is based on quoted prices for the Company’s debt (see Note 6 — Debt for additional information). The fair values of the Company’s short-term loans generally approximated their carrying values. At March 31, 2025 and 2024, the Company held currency forward contracts with an aggregated notional amount of $24,532 and $22,987, respectively to sell United States dollars and to buy various foreign currencies such as Canadian dollars and Euro, among others at a forward rate. Any changes in the fair value of these contracts are recorded in Other income (expense), net in the condensed consolidated statement of operations. During the three months ended March 31, 2025 and 2024, the Company recorded a net loss of $601 and $552, respectively. The following table presents the Company’s fair value hierarchy for financial assets and liabilities: Fair Value Measurements as of March 31, 2025 Level 1 Level 2 Level 3 Total Liabilities: Kinetic Contingent Consideration - First Tranche $ — $ — $ 2,455 $ 2,455 Kinetic Contingent Consideration - Second Tranche $ — $ — $ 413 $ 413 Exalos Contingent Consideration - Second Tranche $ — $ — $ 6 $ 6 Fair Value Measurements as of December 31, 2024 Level 1 Level 2 Level 3 Total Liabilities: Kinetic Contingent Consideration - First Tranche $ — $ — $ 2,455 $ 2,455 Kinetic Contingent Consideration - Second Tranche $ — $ — $ 1,908 $ 1,908 Exalos Contingent Consideration — Second Tranche $ — $ — $ 634 $ 634 GEO Indemnity Holdback $ 6,344 $ — $ — $ 6,344 City Semi Contingent Consideration — Second Tranche $ — $ — $ 500 $ 500 As of March 31, 2025 and December 31, 2024, the Company’s cash and cash equivalents, including restricted cash, were all held in cash or Level 1 instruments where the fair values approximate the carrying values. Level 3 Disclosures Contingent Considerations Contingent considerations were valued based on the consideration expected to be transferred. The Company estimated the fair value based on a Monte Carlo Simulations analysis to simulate the probability of achievement of various milestones identified within each contingent consideration arrangement, using certain assumptions that require significant judgement and discount rates. The discount rates were based on the estimated cost of debt plus a premium, which included consideration of expected term of the earn-out payment, yield on treasury instruments and an estimated credit rating for the Company. The following table presents the significant unobservable inputs assumed for each of the fair value measurements: March 31, 2025 December 31, 2024 Input Input Liabilities: Kinetic Contingent Consideration - Second Tranche Market yield rate 8.65 % 7.68 % Scenario probability 15.00 % 70.00 % Exalos Contingent Consideration - Second Tranche Discount rate 10.23 % 10.20 % Volatility 60.00 % 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 Program On November 16, 2022, indie’s Board of Directors authorized the repurchase, from time to time, of up to $50,000 of indie’s Class A common stock and/or warrants to purchase Class A common stock. This was inclusive of the concurrent repurchase of shares of Class A common stock described in Note 6 — Debt , under the 2027 Notes, which allowed for a portion of net proceeds to be used to repurchase up to $25,000 of Class A common stock. For the year ended December 31, 2022, in connection with the concurrent repurchase, the Company has repurchased 1,112,524 shares of Class A common stock, at an average cost of $6.65 per share, for approximately $7,404. There were no repurchases of common stock for the three months ended March 31, 2025. As of March 31, 2025, there is $42,596 available for future repurchase under th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ncontrolling Interest In connection with the closing of the Transaction on June 10, 2021, certain members of ADK LLC (the “ADK Minority Holders”) retained approximately 26% membership interest in ADK LLC. The ADK Minority Holders may from time to time, after December 10, 2021, exchange with indie, such holders’ units in ADK LLC for an equal number of shares of indie’s Class A common stock. As a result, indie’s ownership interest in ADK LLC will increase. The ADK Minority Holders’ ownership interests are accounted for as noncontrolling interests in the Company’s condensed consolidated financial statements. The Company’s ownership of ADK LLC was approximately 92% and 91% as of March 31, 2025 and December 31, 2024, respectively. In connection with the Transaction, the Company issued to ADK LLC Minority Holders an aggregate of 33,827,371 shares of Class V common stock of indie (the “Class V Holders”), which can be exchanged to Class A common stock at an exchange ratio of one to one. The shares of Class V common stock provides no economic rights in indie to the holder thereof; however, each Class V Holder is entitled to vote with the holders of Class A common stock of indie, with each share of Class V common stock entitling the holder to one (1) vote per share of Class V common stock at the time of such vote (subject to customary conversion rate adjustments for stock splits, stock dividends and reclassifications). As of March 31, 2025 and December 31, 2024, the Company had an aggregate of 17,621,251 and 17,671,251 shares of Class V common stock issued and outstanding, respectively. ADK LLC held approximately 59% voting control and approximately 34% ownership interest in Wuxi as of both March 31, 2025 and December 31, 2024. From time to time, Wuxi has sold equity ownership and the transactions have reduced ADK LLC’s controlling interest in Wuxi on the condensed consolidated balance sheets. As of March 31, 2025, ADK LLC maintained its controlling ownership in Wuxi. Accordingly, Wuxi’s financial statements are consolidated with those of ADK LLC and its other wholly-owned subsidiaries. Minority interests held in Wuxi are accounted for as non-controlling interests i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shipping location for the three months ended March 31, 2025 and 2024: Three Months Ended 2025 2024 United States $ 9,071 $ 8,688 Greater China 18,764 22,293 South Korea 5,209 4,613 Europe 10,899 9,253 Rest of North America 1,128 1,781 Rest of Asia Pacific 8,292 5,238 South America 714 487 Total $ 54,077 $ 52,353 Contract Balances Certain assets or liabilities are recorded depending on the timing of revenue recognition, billings and cash collections on a contract-by-contract basis. Contract liabilities primarily relate to deferred revenue, including advance consideration received from customers for contracts prior to the transfer of control to the customer, and therefore revenue is recognized upon delivery of products and services or as the services are performed. The following table presents the assets and liabilities associated with the engineering services contracts recorded on the condensed consolidated balance sheet as of March 31, 2025 and December 31, 2024: Balance Sheet Classification March 31, December 31, Unbilled revenue Prepaid expenses and other current assets $ 9,744 $ 9,154 Contract liabilities Accrued expenses and other current liabilities $ 3,127 $ 2,735 During the three months ended March 31, 2025 and 2024, the Company recognized $1,399 and $567, respectively, of revenue related to amounts that were previously included in deferred revenue at the beginning of the period. Deferred revenue fluctuates over time due to changes in the timing of payments received from customers and revenue recognized for services provided. Revenue related to remaining performance obligations represents the amount of contracted development arrangements that has not been recognized, which includes deferred revenue on the condensed consolidated balance sheet and unbilled amounts that will be recognized as revenue in future periods. As of March 31, 2025, the amount of performance obligations that have not been recognized as revenue was $3,021, of which approximately 100% is expected to be recognized as revenue over the next 12 months. This amount excludes the value of remaining performance obligations for contracts with an original expected length of one year or less. Variable consideration that has been constrained is excluded from the amount of performance obligations that have not been recognized. Concentrations No customers accounted for more than 10% of the Company’s total revenue for the three months ended March 31, 2025 or March 31, 2024. One large customer represented 11% of accounts receivable at December 31, 2024. No individual customer represented more than 10% of accounts receivable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Contingent and Earn-Out Liabilities Earn-Out Milestones In connection with the Company’s reverse recapitalization transaction completed on June 10, 2021 (the “Transaction”),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d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classified as liabilities in the condensed consolidated balance sheet and the Unvested Shares are equity-classified share-based compensation to be recognized over time. The earn-out liability was initially measured at fair value at the closing of the Transaction and subsequently remeasured at the end of each reporting period. The change in fair value of the earn-out liability was recorded as part of Other income (expense), net in the condensed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As of December 31, 2021, there was no liability remaining on the balance sheet. Contingent Considerations On May 13, 2020, in connection with the acquisition of City Semiconductor, Inc. (“City Semi”), the Company recorded contingent consideration as a long-term liability at an initial fair value of $1,180. The contingent consideration is comprised of two tranches. The first tranche is payable, up to a maximum of $500, upon the achievement of cash collection targets within 12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In April 2023, the Company settled $500 of the $1,500 second tranche through the issuance of 73,311 shares of Class A common stock with a fair value of $608 at the time of issuance. In January 2024, the Company settled $500 of the $1,000 second tranche through the issuance of 62,562 shares of Class A common stock with a fair value of $500 at the time of issuance. The fair value of the remaining $500 second tranche contingent consideration liabilities was $500 as of December 31, 2024. On January 2, 2025, the second tranche of contingent consideration was settled through the issuance of 114,127 shares of Class A common stock with a fair value of $480 at the time of issuance and a cash payment of $34. On February 21, 2023, in connection with the acquisition of Silicon Radar, the Company recorded contingent considerations as a current and a long-term liability at an initial fair value of $4,155 and $5,085, respectively. The contingent consideration is comprised of two tranches. The first tranche was payable upon the achievement of a revenue threshold of $5,000 for the 12-month period ending on February 21, 2024. The second tranche was payable upon Silicon Radar’s achievement of a revenue threshold of $7,000 for the 12-month period ending on February 21, 2025. Both tranches were payable in cash or in Class A common stock at indie’s discretion. Should indie elect to pay in Class A common stock, the number of shares issuable equals the earnout amount divided by a VWAP for 20 days ending prior to the due date for payment. In May 2024, the Company settled the first tranche through the issuance of 1,103,140 shares of Class A common stock with a fair value of $6,045 at the time of issuance. The change in fair value since the acquisition date is recorded in Other income (expense), net in the condensed consolidated statement of operations. The fair value of the second tranche contingent consideration liability as of December 31, 2024 was reduced to zero. In February 2025, the second tranche of the contingent consideration was not met. There was no liability remaining on the balance sheet on March 31, 2025. On March 3, 2023, in connection with the acquisition of GEO, the Company recorded contingent considerations as a current and a long-term liability at an initial fair value of $38,828 and $20,452, respectively. The contingent consideration is comprised of two tranches. The first tranche was payable upon the achievement of a revenue threshold of $20,000 for the 12-month period ended on March 31, 2024. The second tranche was payable upon GEO’s achievement of a revenue threshold of $10,000 for the 6-month period ended on September 30, 2024. Both tranches were payable in cash or Class A common stock, at indie’s election, and the number of shares issuable equals the earnout amount divided by the Earnout Parent Trading Price. Payment in cash was determined by the number of shares payable multiplied by the Earnout Parent Trading Price. In May 2024, the Company settled the first tranche through the issuance of 6,096,951 shares of Class A common stock with a fair value of $40,667 at the time of issuance. In December 2024, the Company settled the second tranche through the issuance of 1,015,621 shares of Class A common stock with a fair value of $4,459 at the time of issuance. The change in fair value since the acquisition date was recorded in Other income (expense), net in the condensed consolidated statement of operations. There was no liability remaining on the condensed consolidated balance sheet on March 31, 2025. On September 18, 2023, in connection with the acquisition of Exalos, the Company recorded contingent considerations as a current and a long-term liability at an initial fair value of $7,328 and $2,427, respectively. The contingent consideration is comprised of two tranches. The first tranche was payable upon the achievement of a revenue threshold of $19,000 for the 12-month period ended September 30, 2024. The second tranche is payable upon Exalos’ achievement of a revenue threshold of $21,000 for the 12-month period ending on September 30, 2025. Both tranches are payable in cash or in shares at indie’s discretion. On November 7, 2024, the first tranche of contingent consideration was settled through the issuance of 2,845,243 shares of Class A common stock with a fair value of $9,930 at the time of issuance, and cash payment of $2,536. The fair value of the second tranche contingent consideration liability as of March 31, 2025 was $6. The change in fair value since the acquisition date is recorded in Other income (expense), net in the condensed consolidated statement of operations. On January 25, 2024, in connection with the acquisition of Kinetic, the Company recorded contingent considerations as a current and a long-term liability at an initial fair value of $2,251 and 2,348, respectively. The contingent consideration is comprised of two tranches. The first tranche was payable upon the achievement of a revenue threshold of $12,000 for the 12-month period ended on January 25, 2025. The second tranche is payable upon achievement of certain production-based milestones for the 24-month period ending on January 25, 2026. Both tranches are payable in cash or in shares at indie’s discretion. The fair value of the first and second tranche contingent consideration liabilities as of March 31, 2025 was $2,455 and $413, respectively. In April 2025, the Company settled the first tranche through the issuance of $2,500 in cash. The change in fair value since the acquisition date is recorded in Other income (expense), net in the condensed consolidated statement of operations. Stock compensation expense is recorded in cost of goods sold, research and development, and general and administrative expenses based on the classification of the work performed by the grantees. The following table sets forth the share-based compensation for the periods presented: Three Months Ended 2025 2024 Cost of goods sold $ 371 $ 331 Research and development 11,131 16,994 Selling, general, and administrative 5,730 8,252 Total $ 17,232 $ 25,577 Stock compensation expense for the three months ended March 31, 2024 included an accrual of $6,969 that represented awards issuable upon distribution of the Company's annual incentive plans. There were no equity based incentive plan accruals for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6608</v>
      </c>
      <c r="C3" s="6" t="n">
        <v>274248</v>
      </c>
    </row>
    <row r="4">
      <c r="A4" s="4" t="inlineStr">
        <is>
          <t>Restricted cash</t>
        </is>
      </c>
      <c r="B4" s="5" t="n">
        <v>10297</v>
      </c>
      <c r="C4" s="5" t="n">
        <v>10300</v>
      </c>
    </row>
    <row r="5">
      <c r="A5" s="4" t="inlineStr">
        <is>
          <t>Accounts receivable, net of allowance for doubtful accounts of $2,006 as of March 31, 2025 and $1,970 as of December 31, 2024, respectively</t>
        </is>
      </c>
      <c r="B5" s="5" t="n">
        <v>62880</v>
      </c>
      <c r="C5" s="5" t="n">
        <v>52005</v>
      </c>
    </row>
    <row r="6">
      <c r="A6" s="4" t="inlineStr">
        <is>
          <t>Inventory, net</t>
        </is>
      </c>
      <c r="B6" s="5" t="n">
        <v>47822</v>
      </c>
      <c r="C6" s="5" t="n">
        <v>49887</v>
      </c>
    </row>
    <row r="7">
      <c r="A7" s="4" t="inlineStr">
        <is>
          <t>Prepaid expenses and other current assets</t>
        </is>
      </c>
      <c r="B7" s="5" t="n">
        <v>24106</v>
      </c>
      <c r="C7" s="5" t="n">
        <v>22308</v>
      </c>
    </row>
    <row r="8">
      <c r="A8" s="4" t="inlineStr">
        <is>
          <t>Total current assets</t>
        </is>
      </c>
      <c r="B8" s="5" t="n">
        <v>381713</v>
      </c>
      <c r="C8" s="5" t="n">
        <v>408748</v>
      </c>
    </row>
    <row r="9">
      <c r="A9" s="4" t="inlineStr">
        <is>
          <t>Property and equipment, net</t>
        </is>
      </c>
      <c r="B9" s="5" t="n">
        <v>34868</v>
      </c>
      <c r="C9" s="5" t="n">
        <v>34281</v>
      </c>
    </row>
    <row r="10">
      <c r="A10" s="4" t="inlineStr">
        <is>
          <t>Intangible assets, net</t>
        </is>
      </c>
      <c r="B10" s="5" t="n">
        <v>203138</v>
      </c>
      <c r="C10" s="5" t="n">
        <v>208944</v>
      </c>
    </row>
    <row r="11">
      <c r="A11" s="4" t="inlineStr">
        <is>
          <t>Goodwill</t>
        </is>
      </c>
      <c r="B11" s="5" t="n">
        <v>267590</v>
      </c>
      <c r="C11" s="5" t="n">
        <v>266368</v>
      </c>
    </row>
    <row r="12">
      <c r="A12" s="4" t="inlineStr">
        <is>
          <t>Operating lease right-of-use assets</t>
        </is>
      </c>
      <c r="B12" s="5" t="n">
        <v>15310</v>
      </c>
      <c r="C12" s="5" t="n">
        <v>16107</v>
      </c>
    </row>
    <row r="13">
      <c r="A13" s="4" t="inlineStr">
        <is>
          <t>Other assets and deposits</t>
        </is>
      </c>
      <c r="B13" s="5" t="n">
        <v>6403</v>
      </c>
      <c r="C13" s="5" t="n">
        <v>6938</v>
      </c>
    </row>
    <row r="14">
      <c r="A14" s="4" t="inlineStr">
        <is>
          <t>Total assets</t>
        </is>
      </c>
      <c r="B14" s="5" t="n">
        <v>909022</v>
      </c>
      <c r="C14" s="5" t="n">
        <v>941386</v>
      </c>
    </row>
    <row r="15">
      <c r="A15" s="3" t="inlineStr">
        <is>
          <t>Liabilities and stockholders' equity</t>
        </is>
      </c>
      <c r="B15" s="4" t="inlineStr">
        <is>
          <t xml:space="preserve"> </t>
        </is>
      </c>
      <c r="C15" s="4" t="inlineStr">
        <is>
          <t xml:space="preserve"> </t>
        </is>
      </c>
    </row>
    <row r="16">
      <c r="A16" s="4" t="inlineStr">
        <is>
          <t>Accounts payable</t>
        </is>
      </c>
      <c r="B16" s="5" t="n">
        <v>18474</v>
      </c>
      <c r="C16" s="5" t="n">
        <v>28326</v>
      </c>
    </row>
    <row r="17">
      <c r="A17" s="4" t="inlineStr">
        <is>
          <t>Accrued payroll liabilities</t>
        </is>
      </c>
      <c r="B17" s="5" t="n">
        <v>6446</v>
      </c>
      <c r="C17" s="5" t="n">
        <v>5573</v>
      </c>
    </row>
    <row r="18">
      <c r="A18" s="4" t="inlineStr">
        <is>
          <t>Contingent considerations</t>
        </is>
      </c>
      <c r="B18" s="5" t="n">
        <v>2873</v>
      </c>
      <c r="C18" s="5" t="n">
        <v>3589</v>
      </c>
    </row>
    <row r="19">
      <c r="A19" s="4" t="inlineStr">
        <is>
          <t>Accrued expenses and other current liabilities</t>
        </is>
      </c>
      <c r="B19" s="5" t="n">
        <v>26754</v>
      </c>
      <c r="C19" s="5" t="n">
        <v>29297</v>
      </c>
    </row>
    <row r="20">
      <c r="A20" s="4" t="inlineStr">
        <is>
          <t>Intangible asset contract liability</t>
        </is>
      </c>
      <c r="B20" s="5" t="n">
        <v>5500</v>
      </c>
      <c r="C20" s="5" t="n">
        <v>5875</v>
      </c>
    </row>
    <row r="21">
      <c r="A21" s="4" t="inlineStr">
        <is>
          <t>Current debt obligations</t>
        </is>
      </c>
      <c r="B21" s="5" t="n">
        <v>11989</v>
      </c>
      <c r="C21" s="5" t="n">
        <v>12220</v>
      </c>
    </row>
    <row r="22">
      <c r="A22" s="4" t="inlineStr">
        <is>
          <t>Total current liabilities</t>
        </is>
      </c>
      <c r="B22" s="5" t="n">
        <v>72036</v>
      </c>
      <c r="C22" s="5" t="n">
        <v>84880</v>
      </c>
    </row>
    <row r="23">
      <c r="A23" s="4" t="inlineStr">
        <is>
          <t>Long-term debt, net of current portion</t>
        </is>
      </c>
      <c r="B23" s="5" t="n">
        <v>367037</v>
      </c>
      <c r="C23" s="5" t="n">
        <v>369097</v>
      </c>
    </row>
    <row r="24">
      <c r="A24" s="4" t="inlineStr">
        <is>
          <t>Intangible asset contract liability, net of current portion</t>
        </is>
      </c>
      <c r="B24" s="5" t="n">
        <v>10593</v>
      </c>
      <c r="C24" s="5" t="n">
        <v>11965</v>
      </c>
    </row>
    <row r="25">
      <c r="A25" s="4" t="inlineStr">
        <is>
          <t>Deferred tax liabilities, non-current</t>
        </is>
      </c>
      <c r="B25" s="5" t="n">
        <v>11750</v>
      </c>
      <c r="C25" s="5" t="n">
        <v>11660</v>
      </c>
    </row>
    <row r="26">
      <c r="A26" s="4" t="inlineStr">
        <is>
          <t>Operating lease liability, non-current</t>
        </is>
      </c>
      <c r="B26" s="5" t="n">
        <v>13555</v>
      </c>
      <c r="C26" s="5" t="n">
        <v>14278</v>
      </c>
    </row>
    <row r="27">
      <c r="A27" s="4" t="inlineStr">
        <is>
          <t>Other long-term liabilities</t>
        </is>
      </c>
      <c r="B27" s="5" t="n">
        <v>2318</v>
      </c>
      <c r="C27" s="5" t="n">
        <v>4111</v>
      </c>
    </row>
    <row r="28">
      <c r="A28" s="4" t="inlineStr">
        <is>
          <t>Total liabilities</t>
        </is>
      </c>
      <c r="B28" s="5" t="n">
        <v>477289</v>
      </c>
      <c r="C28" s="5" t="n">
        <v>495991</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0 shares issued or outstanding</t>
        </is>
      </c>
      <c r="B31" s="5" t="n">
        <v>0</v>
      </c>
      <c r="C31" s="5" t="n">
        <v>0</v>
      </c>
    </row>
    <row r="32">
      <c r="A32" s="4" t="inlineStr">
        <is>
          <t>Additional paid-in capital</t>
        </is>
      </c>
      <c r="B32" s="5" t="n">
        <v>956888</v>
      </c>
      <c r="C32" s="5" t="n">
        <v>936564</v>
      </c>
    </row>
    <row r="33">
      <c r="A33" s="4" t="inlineStr">
        <is>
          <t>Accumulated deficit</t>
        </is>
      </c>
      <c r="B33" s="5" t="n">
        <v>-528590</v>
      </c>
      <c r="C33" s="5" t="n">
        <v>-494044</v>
      </c>
    </row>
    <row r="34">
      <c r="A34" s="4" t="inlineStr">
        <is>
          <t>Accumulated other comprehensive loss</t>
        </is>
      </c>
      <c r="B34" s="5" t="n">
        <v>-22751</v>
      </c>
      <c r="C34" s="5" t="n">
        <v>-24655</v>
      </c>
    </row>
    <row r="35">
      <c r="A35" s="4" t="inlineStr">
        <is>
          <t>indie's stockholders' equity</t>
        </is>
      </c>
      <c r="B35" s="5" t="n">
        <v>405568</v>
      </c>
      <c r="C35" s="5" t="n">
        <v>417886</v>
      </c>
    </row>
    <row r="36">
      <c r="A36" s="4" t="inlineStr">
        <is>
          <t>Noncontrolling interest</t>
        </is>
      </c>
      <c r="B36" s="5" t="n">
        <v>26165</v>
      </c>
      <c r="C36" s="5" t="n">
        <v>27509</v>
      </c>
    </row>
    <row r="37">
      <c r="A37" s="4" t="inlineStr">
        <is>
          <t>Total stockholders' equity</t>
        </is>
      </c>
      <c r="B37" s="5" t="n">
        <v>431733</v>
      </c>
      <c r="C37" s="5" t="n">
        <v>445395</v>
      </c>
    </row>
    <row r="38">
      <c r="A38" s="4" t="inlineStr">
        <is>
          <t>Total liabilities and stockholders' equity</t>
        </is>
      </c>
      <c r="B38" s="5" t="n">
        <v>909022</v>
      </c>
      <c r="C38" s="5" t="n">
        <v>941386</v>
      </c>
    </row>
    <row r="39">
      <c r="A39" s="4" t="inlineStr">
        <is>
          <t>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9</v>
      </c>
      <c r="C41" s="5" t="n">
        <v>19</v>
      </c>
    </row>
    <row r="42">
      <c r="A42" s="4" t="inlineStr">
        <is>
          <t>Class V</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2</v>
      </c>
      <c r="C4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as calculated as follows: Three Months Ended 2025 2024 Numerator: Net loss $ (37,171) $ (34,223) Less: Net loss attributable to noncontrolling interest (2,625) (3,044) Net loss attributable to common stockholders — basic $ (34,546) $ (31,179) Net loss attributable to common shares — dilutive $ (34,546) $ (31,179) Denominator: Weighted average shares outstanding — basic 191,463,848 164,602,608 Weighted average common shares outstanding—diluted 191,463,848 164,602,608 Net loss per share attributable to common shares— basic $ (0.18) $ (0.19) Net loss per share attributable to common shares— diluted $ (0.18) $ (0.19) The Company’s potentially dilutive securities, which include unvested Class B units, unvested phantom units, unvested restricted stock units, convertible Class V common shares, unexercised options, earn-out shares, escrow shares, and convertible debt have been excluded from the computation of diluted net loss per share as the effect would be to reduce the net loss per share. The 2029 Notes Capped Call Transactions were excluded from the calculation of dilutive potential common shares as their effect is anti-dilutive. For the three months ended March 31, 2025 and 2024, the weighted average number of shares outstanding used to calculate both basic and diluted net loss per share attributable to common shares is the same because the Company reported a net loss for each of these periods and the effect of inclusion would be antidilutive. The Company excluded the following potential shares, presented based on amounts outstanding at each period end, from the computation of diluted net loss per share attributable to stockholders for the periods indicated as their inclusion would have had an antidilutive effect: Three Months Ended 2025 2024 Unvested Class B units — 34,752 Unvested Phantom units — 276,267 Unvested Restricted stock units 16,601,162 15,533,889 Convertible Class V common shares 17,621,247 18,594,332 Unexercised options 150,240 159,750 Earn-out Shares 5,000,000 5,000,000 Escrow Shares 1,725,000 1,725,000 2027 convertible notes into Class A common shares 18,497,110 18,497,110 2029 convertible notes into Class A common shares 42,524,208 — 102,118,967 59,821,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ADK, LLC, as well as any stand-alone income or loss we generate. ADK, LLC is treated as a partnership for U.S. income tax purposes and for most applicable state and local income tax purposes and generally does not pay income taxes in most jurisdictions. Instead, ADK, LLC’s taxable income or loss is passed through to its members, including us. Despite its status as a partnership in the United States, ADK, LLC’s foreign subsidiaries are taxable entities operating in foreign jurisdictions, as well as a nonconsolidated U.S. Subsidiary. As such, these subsidiaries record a tax expense or benefit in jurisdictions where a valuation allowance has not been recorded. Our effective tax rate in 2025 will differ from the U.S. federal statutory rate primarily due to changes in valuation allowance, tax expense or benefit in foreign jurisdictions taxed at different tax rates, foreign research and development tax credits and incentives, and changes in non-controlling interest. Based primarily on our limited operating history and ADK LLC’s historical domestic losses, we believe there is a significant uncertainty as to when we will be able to use our domestic, federal and state, deferred tax assets (“DTAs”). Therefore, we have recorded a valuation allowance against these DTAs for which we have concluded that it is not more likely than not that these will be realized. As part of reverse capitalization, the Company entered into Tax Receivable Agreements (“TRAs”) with certain stockholders that will represent approximately 85% of the calculated tax savings based on the portion of basis adjustments on future exchanges of ADK, LLC units and other carryforward attributes assumed that we anticipate to be able to utilize in future years. Through March 31, 2025, there have been exchanges of units that would generate a DTA; however, as there is a full valuation allowance on the related DTA, we have not recorded a liability under the TRAs. The Company recorded a benefit (provision) for income taxes of $(56) and $1,109 for the three months ended March 31, 2025 and 2024, respectively. Income tax provision for the three months ended March 31, 2025 is primarily related to the Company’s foreign operations and a nonconsolidated U.S. Subsidiary. Income tax benefits for the three months ended March 31, 2024 are primarily related to the Company’s foreign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a party to routine claims or litigation matters that arise in the ordinary course of its business. These may include disputes and lawsuits related to intellectual property, mergers and acquisitions, licensing, contract law, tax, regulatory, distribution arrangements, employee relations and other matters. Periodically, the Company reviews the status of these matters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 Royalty Agreement The Company has entered into license agreements to use certain technology in its design and manufacture of its products. The agreements require royalty fees for each semiconductor sold using the licensed technology. Total royalty expense incurred in connection with these contracts during the three months ended March 31, 2025 and 2024 was $666 and $639, respectively. These expenses are included in cost of goods sold in the condensed consolidated statements of operations. Accrued royalties of $784 and $658 are included in Accrued expenses and other current liabilities in the Company’s condensed consolidated balance sheets as of March 31, 2025 and consolidated balance sheets as of December 31, 2024, respectively. Tax Distributions To the extent the Company has funds legally available, the Board of Directors will approve distributions to each member of ADK LLC,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during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Mar. 31, 2025</t>
        </is>
      </c>
    </row>
    <row r="3">
      <c r="A3" s="3" t="inlineStr">
        <is>
          <t>Payables and Accruals [Abstract]</t>
        </is>
      </c>
      <c r="B3" s="4" t="inlineStr">
        <is>
          <t xml:space="preserve"> </t>
        </is>
      </c>
    </row>
    <row r="4">
      <c r="A4" s="4" t="inlineStr">
        <is>
          <t>Supplemental Financial Information</t>
        </is>
      </c>
      <c r="B4" s="4" t="inlineStr">
        <is>
          <t>Supplemental Financial Information Accrued expenses and other current liabilities consist of the following: March 31, 2025 December 31, 2024 Accrued interest $ 5,325 $ 1,679 Operating lease liabilities, current 3,223 2,984 Accrued taxes 2,577 3,113 Deferred revenue 3,127 2,735 Holdbacks and deferred payments for business combinations 800 7,050 Accrued royalties 784 658 Other (1) 10,918 11,078 Accrued expenses and other current liabilities $ 26,754 $ 29,297 (1) Amount represents accruals for various operating expenses such as professional fees, open purchase orders, and other estimates that are expected to be paid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designs, develops, manufactures and markets a broad range of integrated circuits (“ICs”). It operates and tracks its results in one reportable segment. indie’s Chief Executive Officer is the Chief Operating Decision Maker (“CODM”). The CODM utilizes financial information presented on a consolidated basis to assess performance and to make key operating decisions such as the determination of resource allocations. The CODM also utilizes the Company’s consolidated long-range plan, which includes product development roadmaps and long-range consolidated financial models, as a key input to resource allocation. The CODM also makes decisions on resource allocation, assesses performance of the business, and monitors budget versus actual results using consolidated operating income (loss) from operations. The CODM does not review any measures of financial results beyond what is presented in the accompanying statement of operations. Significant expenses within income (loss) from operations include cost of revenue, research and development, and selling, general and administrative expenses, which are each separately presented on the Company’s consolidated statement of operations. The Company’s long-lived assets consist primarily of property, plant and equipment, net and right-of-us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12, 2025, the Company initiated a restructuring plan designed to improve operational efficiencies, reduce operating costs and better align the Company’s workforce with top strategic priorities and key growth opportunities (the “2025 Restructuring Plan”). The 2025 Restructuring Plan includes, but is not limited to, consolidation of facilities, reduction of workforce in various geographic locations and early termination of certain contractual obligations. The Company expects to incur a series of restructuring charges, both cash and non-cash, of approximately $8,000 to $12,000 for charges such as employees’ termination related payments, termination costs related to lease and other contractual obligations and certain asset impairments. The Company may incur additional expenses due to unanticipated events that may occur in connection with the implementation of the 2025 Restructuring Plan. The Company expects the 2025 Restructuring Plan to be substantially executed by the end of 2025. There is no guarantee that the actual charges to be incurred will not exceed management’s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546</v>
      </c>
      <c r="C4" s="6" t="n">
        <v>-3117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re prepared in accordance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 The condensed consolidated financial statements include the condensed consolidated accounts of the Company’s majority-owned subsidiary, ADK LLC, of which approximately 92% was owned by indie as of March 31, 2025. ADK LLC’s condensed consolidated financial statements include its wholly-owned subsidiaries indie Services Corporation, indie LLC and indie City LLC, all California entities, Ay Dee Kay Limited (“Ay Dee Kay Ltd”), a private limited company incorporated under the laws of Scotland, indie GmbH, Symeo GmbH (“Symeo”) and Silicon Radar GmbH (“Silicon Radar”), all of which are private limited liability companies incorporated under the laws of Germany, Exalos AG (“Exalos”), a company limited by shares organized under the laws of Switzerland, indie Kft, a limited liability company incorporated under the laws of Hungary, TeraXion Inc. (“TeraXion”) and Geo Semiconductor Canada Inc., both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Wuxi indie Microelectronics (“Wuxi”), a Chinese entity with approximately 59% voting controlled and approximately 34% owned by the Company as of March 31, 2025 and Wuxi’s wholly-owned subsidiaries, indie Semiconductor Suzhou, indie Semiconductor HK, Ltd and Shanghai Ziying Microelectronics Co., Ltd. 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densed consolidated balance sheets, and a noncontrolling interest in the condensed consolidated statements of operations and condensed consolidated statements of stockholders’ equity (deficit) and noncontrolling interest.</t>
        </is>
      </c>
    </row>
    <row r="5">
      <c r="A5" s="4" t="inlineStr">
        <is>
          <t>Recent Accounting Pronouncements</t>
        </is>
      </c>
      <c r="B5" s="4" t="inlineStr">
        <is>
          <t>Recent Accounting Pronouncements Recently Issued Not Yet Adopted Accounting Pronouncements In November 2024, the FASB issued ASU No. 2024-03, Income Statement — Reporting Comprehensive Income - Expenses Disaggregation Disclosures (Subtopic 220-40): Disaggregation of Income Statement Expenses , which provides guidance to enhance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e standard also requires amounts that are already required to be disclosed under U.S. GAAP in the same disclosure as the other disaggregation requirements,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standard are effective for annual periods beginning after December 15, 2026, and interim periods beginning after December 15, 2027. Companies have the option to apply the guidance either on a retrospective or prospective basis, and early adoption is permitted. The standard will become effective for indie for its fiscal year 2027 annual financial statements and interim financial statements thereafter and may be applied prospectively to periods after the adoption date or retrospectively for all prior periods presented in the financial statements, with early adoption permitted. The Company plans to adopt the standard when it becomes effective beginning in its fiscal year 2027 annual financial statements and is currently evaluating the impact this guidance will have on its condensed consolidated financial statements.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densed consolidated financial position and results of operations since the amendments require only enhancement of existing income tax disclosures in the notes to the Company’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Net Inventories</t>
        </is>
      </c>
      <c r="B4" s="4" t="inlineStr">
        <is>
          <t xml:space="preserve">Inventory, net consists of the following: March 31, 2025 December 31, 2024 Raw materials $ 11,965 $ 13,915 Work-in-process 21,277 19,531 Finished goods 14,580 16,441 Inventory, net $ 47,822 $ 49,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doubtful accounts</t>
        </is>
      </c>
      <c r="B2" s="6" t="n">
        <v>2006</v>
      </c>
      <c r="C2" s="6" t="n">
        <v>1970</v>
      </c>
    </row>
    <row r="3">
      <c r="A3" s="4" t="inlineStr">
        <is>
          <t>Preferred stock, par value (in dollars per share)</t>
        </is>
      </c>
      <c r="B3" s="7" t="n">
        <v>0.1</v>
      </c>
      <c r="C3" s="7" t="n">
        <v>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t>
        </is>
      </c>
      <c r="B7" s="4" t="inlineStr">
        <is>
          <t xml:space="preserve"> </t>
        </is>
      </c>
      <c r="C7" s="4" t="inlineStr">
        <is>
          <t xml:space="preserve"> </t>
        </is>
      </c>
    </row>
    <row r="8">
      <c r="A8" s="4" t="inlineStr">
        <is>
          <t>Common stock, par value (in dollars per share)</t>
        </is>
      </c>
      <c r="B8" s="7" t="n">
        <v>0.1</v>
      </c>
      <c r="C8" s="7" t="n">
        <v>0.1</v>
      </c>
    </row>
    <row r="9">
      <c r="A9" s="4" t="inlineStr">
        <is>
          <t>Common stock, shares authorized (in shares)</t>
        </is>
      </c>
      <c r="B9" s="5" t="n">
        <v>400000000</v>
      </c>
      <c r="C9" s="5" t="n">
        <v>400000000</v>
      </c>
    </row>
    <row r="10">
      <c r="A10" s="4" t="inlineStr">
        <is>
          <t>Common stock, shares issued (in shares)</t>
        </is>
      </c>
      <c r="B10" s="5" t="n">
        <v>196110513</v>
      </c>
      <c r="C10" s="5" t="n">
        <v>190888408</v>
      </c>
    </row>
    <row r="11">
      <c r="A11" s="4" t="inlineStr">
        <is>
          <t>Common stock, shares outstanding (in shares)</t>
        </is>
      </c>
      <c r="B11" s="5" t="n">
        <v>194385513</v>
      </c>
      <c r="C11" s="5" t="n">
        <v>189163408</v>
      </c>
    </row>
    <row r="12">
      <c r="A12" s="4" t="inlineStr">
        <is>
          <t>Class V</t>
        </is>
      </c>
      <c r="B12" s="4" t="inlineStr">
        <is>
          <t xml:space="preserve"> </t>
        </is>
      </c>
      <c r="C12" s="4" t="inlineStr">
        <is>
          <t xml:space="preserve"> </t>
        </is>
      </c>
    </row>
    <row r="13">
      <c r="A13" s="4" t="inlineStr">
        <is>
          <t>Common stock, par value (in dollars per share)</t>
        </is>
      </c>
      <c r="B13" s="7" t="n">
        <v>0.1</v>
      </c>
      <c r="C13" s="7" t="n">
        <v>0.1</v>
      </c>
    </row>
    <row r="14">
      <c r="A14" s="4" t="inlineStr">
        <is>
          <t>Common stock, shares authorized (in shares)</t>
        </is>
      </c>
      <c r="B14" s="5" t="n">
        <v>40000000</v>
      </c>
      <c r="C14" s="5" t="n">
        <v>40000000</v>
      </c>
    </row>
    <row r="15">
      <c r="A15" s="4" t="inlineStr">
        <is>
          <t>Common stock, shares issued (in shares)</t>
        </is>
      </c>
      <c r="B15" s="5" t="n">
        <v>17621251</v>
      </c>
      <c r="C15" s="5" t="n">
        <v>17671251</v>
      </c>
    </row>
    <row r="16">
      <c r="A16" s="4" t="inlineStr">
        <is>
          <t>Common stock, shares outstanding (in shares)</t>
        </is>
      </c>
      <c r="B16" s="5" t="n">
        <v>17621251</v>
      </c>
      <c r="C16" s="5" t="n">
        <v>17671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Useful life (in years) March 31, 2025 December 31, 2024 Production tooling 4 $ 21,893 $ 21,256 Lab equipment 4 14,627 14,484 Office equipment 3 - 7 10,805 10,162 Leasehold improvements * 1,939 1,921 Construction in progress 8,873 7,597 Property and equipment, gross 58,137 55,420 Less: Accumulated depreciation 23,269 21,139 Property and equipment, net $ 34,868 $ 34,281 * Leasehold improvements are amortized over the shorter of the remaining lease term or estimated useful life of the leasehold improv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 Net</t>
        </is>
      </c>
      <c r="B4" s="4" t="inlineStr">
        <is>
          <t xml:space="preserve">Intangible assets, net consist of the following: March 31, 2025 December 31, 2024 Weighted Gross Accumulated Net Weighted Gross Accumulated Net Developed technology 5.6 $ 121,893 $ (37,860) $ 84,033 5.8 $ 121,893 $ (33,609) $ 88,284 Software licenses 2.3 23,700 (7,958) 15,742 2.8 23,706 (6,243) 17,463 Customer relationships 7.4 43,159 (10,285) 32,874 7.6 43,159 (9,118) 34,041 Intellectual property licenses — 1,961 (1,736) 225 0.8 1,947 (1,736) 211 Trade names 4.7 26,301 (8,442) 17,859 4.9 26,301 (7,496) 18,805 Backlog 0.5 2,296 (1,929) 367 0.6 2,296 (1,683) 613 Effect of exchange rate on gross carrying amount (4,793) — (4,793) (6,662) — (6,662) Intangible assets with finite lives 214,517 (68,210) 146,307 212,640 (59,885) 152,755 IPR&amp;D 57,390 — 57,390 57,390 — 57,390 Effect of exchange rate on gross carrying amount (559) — (559) (1,201) — (1,201) Total intangible assets with indefinite lives 56,831 — 56,831 56,189 — 56,189 Total intangible assets $ 271,348 $ (68,210) $ 203,138 $ 268,829 $ (59,885) $ 208,944 </t>
        </is>
      </c>
    </row>
    <row r="5">
      <c r="A5" s="4" t="inlineStr">
        <is>
          <t>Schedule of Indefinite-Lived Intangible Assets, Net</t>
        </is>
      </c>
      <c r="B5" s="4" t="inlineStr">
        <is>
          <t xml:space="preserve">Intangible assets, net consist of the following: March 31, 2025 December 31, 2024 Weighted Gross Accumulated Net Weighted Gross Accumulated Net Developed technology 5.6 $ 121,893 $ (37,860) $ 84,033 5.8 $ 121,893 $ (33,609) $ 88,284 Software licenses 2.3 23,700 (7,958) 15,742 2.8 23,706 (6,243) 17,463 Customer relationships 7.4 43,159 (10,285) 32,874 7.6 43,159 (9,118) 34,041 Intellectual property licenses — 1,961 (1,736) 225 0.8 1,947 (1,736) 211 Trade names 4.7 26,301 (8,442) 17,859 4.9 26,301 (7,496) 18,805 Backlog 0.5 2,296 (1,929) 367 0.6 2,296 (1,683) 613 Effect of exchange rate on gross carrying amount (4,793) — (4,793) (6,662) — (6,662) Intangible assets with finite lives 214,517 (68,210) 146,307 212,640 (59,885) 152,755 IPR&amp;D 57,390 — 57,390 57,390 — 57,390 Effect of exchange rate on gross carrying amount (559) — (559) (1,201) — (1,201) Total intangible assets with indefinite lives 56,831 — 56,831 56,189 — 56,189 Total intangible assets $ 271,348 $ (68,210) $ 203,138 $ 268,829 $ (59,885) $ 208,944 </t>
        </is>
      </c>
    </row>
    <row r="6">
      <c r="A6" s="4" t="inlineStr">
        <is>
          <t>Schedule of Future Amortization Expense</t>
        </is>
      </c>
      <c r="B6" s="4" t="inlineStr">
        <is>
          <t xml:space="preserve">Based on the amount of definite-lived intangible assets subject to amortization as of March 31, 2025, amortization expense for each of the next five fiscal years is expected to be as follows: 2025 (remaining 9 months) $ 23,611 2026 29,427 2027 23,288 2028 19,436 2029 17,856 Thereafter 32,689 Total $ 146,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arrying amount and activity of goodwill as of March 31, 2025: Amount Balance as of the beginning of the period $ 266,368 Effect of exchange rate on goodwill 1,222 Balance as of the end of the period $ 267,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Debt</t>
        </is>
      </c>
      <c r="B4" s="4" t="inlineStr">
        <is>
          <t xml:space="preserve">The following table sets forth the components of debt as of March 31, 2025 and December 31, 2024: March 31, 2025 December 31, 2024 Principal Unamortized Carrying Principal Unamortized Carrying 2027 Notes $ 160,000 $ (3,002) $ 156,998 $ 160,000 $ (3,262) $ 156,738 2029 Notes 218,500 (8,461) 210,039 218,500 (8,857) 209,643 CIBC loan, due 2026 2,049 (10) 2,039 2,368 (2) 2,366 Total term loans 380,549 (11,473) 369,076 380,868 (12,121) 368,747 Revolving line of credit 10,000 (50) 9,950 12,583 (13) 12,570 Total debt $ 390,549 $ (11,523) $ 379,026 $ 393,451 $ (12,134) $ 381,317 The outstanding debt as of March 31, 2025 and December 31, 2024 is classified in the condensed consolidated balance sheets as follows: March 31, 2025 December 31, 2024 Current liabilities - Current debt obligations $ 11,989 $ 12,220 Noncurrent liabilities - Long-term debt, net of current maturities 367,037 369,097 Total debt $ 379,026 $ 381,317 </t>
        </is>
      </c>
    </row>
    <row r="5">
      <c r="A5" s="4" t="inlineStr">
        <is>
          <t>Schedule of Components of Interest Expense on Debt</t>
        </is>
      </c>
      <c r="B5" s="4" t="inlineStr">
        <is>
          <t xml:space="preserve">The table below sets forth the components of interest expense for the three months ended March 31, 2025 and March 31, 2024: Three Months Ended 2025 2024 Interest expense on the 2027 Notes Stated interest at 4.50% per annum $ 1,775 $ 1,795 Amortization of discount and issuance cost 261 250 Total interest expense related to the 2027 Notes 2,036 2,045 Interest expense on the 2029 Notes Stated interest at 3.50% per annum 1,886 — Amortization of discount and issuance cost 396 — Total interest expense related to the 2029 Notes 2,282 — Interest expense on other debt obligations: Contractual interest 185 61 Amortization of discount and issuance cost 13 — Total interest expense related to other debt obligations 198 61 Total interest expense $ 4,516 $ 2,106 </t>
        </is>
      </c>
    </row>
    <row r="6">
      <c r="A6" s="4" t="inlineStr">
        <is>
          <t>Schedule of Maturities of Long-Term Debt</t>
        </is>
      </c>
      <c r="B6" s="4" t="inlineStr">
        <is>
          <t xml:space="preserve">The future maturities of the debt obligations are as follows: 2025 (remaining 9 months) $ — 2026 12,049 2027 160,000 2028 — 2029 218,500 Total $ 390,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Financial Assets and Liabilities</t>
        </is>
      </c>
      <c r="B4" s="4" t="inlineStr">
        <is>
          <t xml:space="preserve">The following table presents the Company’s fair value hierarchy for financial assets and liabilities: Fair Value Measurements as of March 31, 2025 Level 1 Level 2 Level 3 Total Liabilities: Kinetic Contingent Consideration - First Tranche $ — $ — $ 2,455 $ 2,455 Kinetic Contingent Consideration - Second Tranche $ — $ — $ 413 $ 413 Exalos Contingent Consideration - Second Tranche $ — $ — $ 6 $ 6 Fair Value Measurements as of December 31, 2024 Level 1 Level 2 Level 3 Total Liabilities: Kinetic Contingent Consideration - First Tranche $ — $ — $ 2,455 $ 2,455 Kinetic Contingent Consideration - Second Tranche $ — $ — $ 1,908 $ 1,908 Exalos Contingent Consideration — Second Tranche $ — $ — $ 634 $ 634 GEO Indemnity Holdback $ 6,344 $ — $ — $ 6,344 City Semi Contingent Consideration — Second Tranche $ — $ — $ 500 $ 500 </t>
        </is>
      </c>
    </row>
    <row r="5">
      <c r="A5" s="4" t="inlineStr">
        <is>
          <t>Schedule of Unobservable Input Reconciliation</t>
        </is>
      </c>
      <c r="B5" s="4" t="inlineStr">
        <is>
          <t>The following table presents the significant unobservable inputs assumed for each of the fair value measurements: March 31, 2025 December 31, 2024 Input Input Liabilities: Kinetic Contingent Consideration - Second Tranche Market yield rate 8.65 % 7.68 % Scenario probability 15.00 % 70.00 % Exalos Contingent Consideration - Second Tranche Discount rate 10.23 % 10.20 % Volatility 60.00 % 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 disaggregated by geography of the shipping location for the three months ended March 31, 2025 and 2024: Three Months Ended 2025 2024 United States $ 9,071 $ 8,688 Greater China 18,764 22,293 South Korea 5,209 4,613 Europe 10,899 9,253 Rest of North America 1,128 1,781 Rest of Asia Pacific 8,292 5,238 South America 714 487 Total $ 54,077 $ 52,353 </t>
        </is>
      </c>
    </row>
    <row r="5">
      <c r="A5" s="4" t="inlineStr">
        <is>
          <t>Schedule of Contract Liabilities</t>
        </is>
      </c>
      <c r="B5" s="4" t="inlineStr">
        <is>
          <t xml:space="preserve">The following table presents the assets and liabilities associated with the engineering services contracts recorded on the condensed consolidated balance sheet as of March 31, 2025 and December 31, 2024: Balance Sheet Classification March 31, December 31, Unbilled revenue Prepaid expenses and other current assets $ 9,744 $ 9,154 Contract liabilities Accrued expenses and other current liabilities $ 3,127 $ 2,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he Components of Share-Based Compensation Expense</t>
        </is>
      </c>
      <c r="B4" s="4" t="inlineStr">
        <is>
          <t xml:space="preserve">The following table sets forth the share-based compensation for the periods presented: Three Months Ended 2025 2024 Cost of goods sold $ 371 $ 331 Research and development 11,131 16,994 Selling, general, and administrative 5,730 8,252 Total $ 17,232 $ 25,5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Common Unit</t>
        </is>
      </c>
      <c r="B4" s="4" t="inlineStr">
        <is>
          <t>Basic and diluted net loss per common share was calculated as follows: Three Months Ended 2025 2024 Numerator: Net loss $ (37,171) $ (34,223) Less: Net loss attributable to noncontrolling interest (2,625) (3,044) Net loss attributable to common stockholders — basic $ (34,546) $ (31,179) Net loss attributable to common shares — dilutive $ (34,546) $ (31,179) Denominator: Weighted average shares outstanding — basic 191,463,848 164,602,608 Weighted average common shares outstanding—diluted 191,463,848 164,602,608 Net loss per share attributable to common shares— basic $ (0.18) $ (0.19) Net loss per share attributable to common shares— diluted $ (0.18) $ (0.19)</t>
        </is>
      </c>
    </row>
    <row r="5">
      <c r="A5" s="4" t="inlineStr">
        <is>
          <t>Schedule of Antidilutive Units Excluded from Computation of Net Loss Per Unit</t>
        </is>
      </c>
      <c r="B5" s="4" t="inlineStr">
        <is>
          <t xml:space="preserve">The Company excluded the following potential shares, presented based on amounts outstanding at each period end, from the computation of diluted net loss per share attributable to stockholders for the periods indicated as their inclusion would have had an antidilutive effect: Three Months Ended 2025 2024 Unvested Class B units — 34,752 Unvested Phantom units — 276,267 Unvested Restricted stock units 16,601,162 15,533,889 Convertible Class V common shares 17,621,247 18,594,332 Unexercised options 150,240 159,750 Earn-out Shares 5,000,000 5,000,000 Escrow Shares 1,725,000 1,725,000 2027 convertible notes into Class A common shares 18,497,110 18,497,110 2029 convertible notes into Class A common shares 42,524,208 — 102,118,967 59,821,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March 31, 2025 December 31, 2024 Accrued interest $ 5,325 $ 1,679 Operating lease liabilities, current 3,223 2,984 Accrued taxes 2,577 3,113 Deferred revenue 3,127 2,735 Holdbacks and deferred payments for business combinations 800 7,050 Accrued royalties 784 658 Other (1) 10,918 11,078 Accrued expenses and other current liabilities $ 26,754 $ 29,297 (1) Amount represents accruals for various operating expenses such as professional fees, open purchase orders, and other estimates that are expected to be paid within the next 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 width="14" customWidth="1" min="6" max="6"/>
  </cols>
  <sheetData>
    <row r="1">
      <c r="A1" s="1" t="inlineStr">
        <is>
          <t>Nature of the Business and Basis of Presentation (Details) - USD ($)</t>
        </is>
      </c>
      <c r="C1" s="2" t="inlineStr">
        <is>
          <t>3 Months Ended</t>
        </is>
      </c>
      <c r="E1" s="2" t="inlineStr">
        <is>
          <t>31 Months Ended</t>
        </is>
      </c>
    </row>
    <row r="2">
      <c r="B2" s="2" t="inlineStr">
        <is>
          <t>Aug. 26, 2022</t>
        </is>
      </c>
      <c r="C2" s="2" t="inlineStr">
        <is>
          <t>Mar. 31, 2025</t>
        </is>
      </c>
      <c r="D2" s="2" t="inlineStr">
        <is>
          <t>Mar. 31, 2024</t>
        </is>
      </c>
      <c r="E2" s="2" t="inlineStr">
        <is>
          <t>Mar. 31, 2025</t>
        </is>
      </c>
      <c r="F2" s="2" t="inlineStr">
        <is>
          <t>Dec. 31, 2024</t>
        </is>
      </c>
    </row>
    <row r="3">
      <c r="A3" s="4" t="inlineStr">
        <is>
          <t>Ay Dee Kay,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 by parent</t>
        </is>
      </c>
      <c r="B5" s="4" t="inlineStr">
        <is>
          <t xml:space="preserve"> </t>
        </is>
      </c>
      <c r="C5" s="9" t="n">
        <v>0.92</v>
      </c>
      <c r="D5" s="4" t="inlineStr">
        <is>
          <t xml:space="preserve"> </t>
        </is>
      </c>
      <c r="E5" s="9" t="n">
        <v>0.92</v>
      </c>
      <c r="F5" s="9" t="n">
        <v>0.91</v>
      </c>
    </row>
    <row r="6">
      <c r="A6" s="4" t="inlineStr">
        <is>
          <t>Ownership interest by noncontrolling owners</t>
        </is>
      </c>
      <c r="B6" s="4" t="inlineStr">
        <is>
          <t xml:space="preserve"> </t>
        </is>
      </c>
      <c r="C6" s="9" t="n">
        <v>0.26</v>
      </c>
      <c r="D6" s="4" t="inlineStr">
        <is>
          <t xml:space="preserve"> </t>
        </is>
      </c>
      <c r="E6" s="9" t="n">
        <v>0.26</v>
      </c>
      <c r="F6" s="4" t="inlineStr">
        <is>
          <t xml:space="preserve"> </t>
        </is>
      </c>
    </row>
    <row r="7">
      <c r="A7" s="4" t="inlineStr">
        <is>
          <t>Ay Dee Kay, LLC | Wuxi indie Microelectronics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by parent</t>
        </is>
      </c>
      <c r="B9" s="4" t="inlineStr">
        <is>
          <t xml:space="preserve"> </t>
        </is>
      </c>
      <c r="C9" s="9" t="n">
        <v>0.59</v>
      </c>
      <c r="D9" s="4" t="inlineStr">
        <is>
          <t xml:space="preserve"> </t>
        </is>
      </c>
      <c r="E9" s="9" t="n">
        <v>0.59</v>
      </c>
      <c r="F9" s="4" t="inlineStr">
        <is>
          <t xml:space="preserve"> </t>
        </is>
      </c>
    </row>
    <row r="10">
      <c r="A10" s="4" t="inlineStr">
        <is>
          <t>Ownership interest by noncontrolling owners</t>
        </is>
      </c>
      <c r="B10" s="4" t="inlineStr">
        <is>
          <t xml:space="preserve"> </t>
        </is>
      </c>
      <c r="C10" s="9" t="n">
        <v>0.34</v>
      </c>
      <c r="D10" s="4" t="inlineStr">
        <is>
          <t xml:space="preserve"> </t>
        </is>
      </c>
      <c r="E10" s="9" t="n">
        <v>0.34</v>
      </c>
      <c r="F10" s="9" t="n">
        <v>0.34</v>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t>
        </is>
      </c>
      <c r="B13" s="7" t="n">
        <v>0.0001</v>
      </c>
      <c r="C13" s="7" t="n">
        <v>0.1</v>
      </c>
      <c r="D13" s="4" t="inlineStr">
        <is>
          <t xml:space="preserve"> </t>
        </is>
      </c>
      <c r="E13" s="7" t="n">
        <v>0.1</v>
      </c>
      <c r="F13" s="7" t="n">
        <v>0.1</v>
      </c>
    </row>
    <row r="14">
      <c r="A14" s="4" t="inlineStr">
        <is>
          <t>Class A | At-The-Market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aggregate sales price</t>
        </is>
      </c>
      <c r="B16" s="6" t="n">
        <v>150000000</v>
      </c>
      <c r="C16" s="4" t="inlineStr">
        <is>
          <t xml:space="preserve"> </t>
        </is>
      </c>
      <c r="D16" s="4" t="inlineStr">
        <is>
          <t xml:space="preserve"> </t>
        </is>
      </c>
      <c r="E16" s="4" t="inlineStr">
        <is>
          <t xml:space="preserve"> </t>
        </is>
      </c>
      <c r="F16" s="4" t="inlineStr">
        <is>
          <t xml:space="preserve"> </t>
        </is>
      </c>
    </row>
    <row r="17">
      <c r="A17" s="4" t="inlineStr">
        <is>
          <t>Total proceeds</t>
        </is>
      </c>
      <c r="B17" s="4" t="inlineStr">
        <is>
          <t xml:space="preserve"> </t>
        </is>
      </c>
      <c r="C17" s="4" t="inlineStr">
        <is>
          <t xml:space="preserve"> </t>
        </is>
      </c>
      <c r="D17" s="4" t="inlineStr">
        <is>
          <t xml:space="preserve"> </t>
        </is>
      </c>
      <c r="E17" s="6" t="n">
        <v>90187000</v>
      </c>
      <c r="F17" s="4" t="inlineStr">
        <is>
          <t xml:space="preserve"> </t>
        </is>
      </c>
    </row>
    <row r="18">
      <c r="A18" s="4" t="inlineStr">
        <is>
          <t>Number of shares issued in transaction (in shares)</t>
        </is>
      </c>
      <c r="B18" s="4" t="inlineStr">
        <is>
          <t xml:space="preserve"> </t>
        </is>
      </c>
      <c r="C18" s="4" t="inlineStr">
        <is>
          <t xml:space="preserve"> </t>
        </is>
      </c>
      <c r="D18" s="4" t="inlineStr">
        <is>
          <t xml:space="preserve"> </t>
        </is>
      </c>
      <c r="E18" s="5" t="n">
        <v>11138984</v>
      </c>
      <c r="F18" s="4" t="inlineStr">
        <is>
          <t xml:space="preserve"> </t>
        </is>
      </c>
    </row>
    <row r="19">
      <c r="A19" s="4" t="inlineStr">
        <is>
          <t>Price per share of stock sold (in dollars per share)</t>
        </is>
      </c>
      <c r="B19" s="4" t="inlineStr">
        <is>
          <t xml:space="preserve"> </t>
        </is>
      </c>
      <c r="C19" s="4" t="inlineStr">
        <is>
          <t xml:space="preserve"> </t>
        </is>
      </c>
      <c r="D19" s="4" t="inlineStr">
        <is>
          <t xml:space="preserve"> </t>
        </is>
      </c>
      <c r="E19" s="8" t="n">
        <v>8.1</v>
      </c>
      <c r="F19" s="4" t="inlineStr">
        <is>
          <t xml:space="preserve"> </t>
        </is>
      </c>
    </row>
    <row r="20">
      <c r="A20" s="4" t="inlineStr">
        <is>
          <t>Sale of stock, shares reserved for future issuance</t>
        </is>
      </c>
      <c r="B20" s="4" t="inlineStr">
        <is>
          <t xml:space="preserve"> </t>
        </is>
      </c>
      <c r="C20" s="4" t="inlineStr">
        <is>
          <t xml:space="preserve"> </t>
        </is>
      </c>
      <c r="D20" s="4" t="inlineStr">
        <is>
          <t xml:space="preserve"> </t>
        </is>
      </c>
      <c r="E20" s="6" t="n">
        <v>59813000</v>
      </c>
      <c r="F20" s="4" t="inlineStr">
        <is>
          <t xml:space="preserve"> </t>
        </is>
      </c>
    </row>
    <row r="21">
      <c r="A21" s="4" t="inlineStr">
        <is>
          <t>Issuance costs</t>
        </is>
      </c>
      <c r="B21" s="4" t="inlineStr">
        <is>
          <t xml:space="preserve"> </t>
        </is>
      </c>
      <c r="C21" s="6" t="n">
        <v>0</v>
      </c>
      <c r="D21" s="6" t="n">
        <v>0</v>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54077</v>
      </c>
      <c r="C4" s="6" t="n">
        <v>52353</v>
      </c>
    </row>
    <row r="5">
      <c r="A5" s="3" t="inlineStr">
        <is>
          <t>Operating expenses:</t>
        </is>
      </c>
      <c r="B5" s="4" t="inlineStr">
        <is>
          <t xml:space="preserve"> </t>
        </is>
      </c>
      <c r="C5" s="4" t="inlineStr">
        <is>
          <t xml:space="preserve"> </t>
        </is>
      </c>
    </row>
    <row r="6">
      <c r="A6" s="4" t="inlineStr">
        <is>
          <t>Cost of goods sold</t>
        </is>
      </c>
      <c r="B6" s="5" t="n">
        <v>31528</v>
      </c>
      <c r="C6" s="5" t="n">
        <v>30089</v>
      </c>
    </row>
    <row r="7">
      <c r="A7" s="4" t="inlineStr">
        <is>
          <t>Research and development</t>
        </is>
      </c>
      <c r="B7" s="5" t="n">
        <v>42115</v>
      </c>
      <c r="C7" s="5" t="n">
        <v>49589</v>
      </c>
    </row>
    <row r="8">
      <c r="A8" s="4" t="inlineStr">
        <is>
          <t>Selling, general, and administrative</t>
        </is>
      </c>
      <c r="B8" s="5" t="n">
        <v>19367</v>
      </c>
      <c r="C8" s="5" t="n">
        <v>22322</v>
      </c>
    </row>
    <row r="9">
      <c r="A9" s="4" t="inlineStr">
        <is>
          <t>Total operating expenses</t>
        </is>
      </c>
      <c r="B9" s="5" t="n">
        <v>93010</v>
      </c>
      <c r="C9" s="5" t="n">
        <v>102000</v>
      </c>
    </row>
    <row r="10">
      <c r="A10" s="4" t="inlineStr">
        <is>
          <t>Loss from operations</t>
        </is>
      </c>
      <c r="B10" s="5" t="n">
        <v>-38933</v>
      </c>
      <c r="C10" s="5" t="n">
        <v>-49647</v>
      </c>
    </row>
    <row r="11">
      <c r="A11" s="3" t="inlineStr">
        <is>
          <t>Other income (expense), net:</t>
        </is>
      </c>
      <c r="B11" s="4" t="inlineStr">
        <is>
          <t xml:space="preserve"> </t>
        </is>
      </c>
      <c r="C11" s="4" t="inlineStr">
        <is>
          <t xml:space="preserve"> </t>
        </is>
      </c>
    </row>
    <row r="12">
      <c r="A12" s="4" t="inlineStr">
        <is>
          <t>Interest income</t>
        </is>
      </c>
      <c r="B12" s="5" t="n">
        <v>2267</v>
      </c>
      <c r="C12" s="5" t="n">
        <v>1309</v>
      </c>
    </row>
    <row r="13">
      <c r="A13" s="4" t="inlineStr">
        <is>
          <t>Interest expense</t>
        </is>
      </c>
      <c r="B13" s="5" t="n">
        <v>-4516</v>
      </c>
      <c r="C13" s="5" t="n">
        <v>-2106</v>
      </c>
    </row>
    <row r="14">
      <c r="A14" s="4" t="inlineStr">
        <is>
          <t>Gain from change in fair value of contingent considerations and acquisition-related holdbacks</t>
        </is>
      </c>
      <c r="B14" s="5" t="n">
        <v>4803</v>
      </c>
      <c r="C14" s="5" t="n">
        <v>15359</v>
      </c>
    </row>
    <row r="15">
      <c r="A15" s="4" t="inlineStr">
        <is>
          <t>Other expense</t>
        </is>
      </c>
      <c r="B15" s="5" t="n">
        <v>-736</v>
      </c>
      <c r="C15" s="5" t="n">
        <v>-247</v>
      </c>
    </row>
    <row r="16">
      <c r="A16" s="4" t="inlineStr">
        <is>
          <t>Total other income, net</t>
        </is>
      </c>
      <c r="B16" s="5" t="n">
        <v>1818</v>
      </c>
      <c r="C16" s="5" t="n">
        <v>14315</v>
      </c>
    </row>
    <row r="17">
      <c r="A17" s="4" t="inlineStr">
        <is>
          <t>Net loss before income taxes</t>
        </is>
      </c>
      <c r="B17" s="5" t="n">
        <v>-37115</v>
      </c>
      <c r="C17" s="5" t="n">
        <v>-35332</v>
      </c>
    </row>
    <row r="18">
      <c r="A18" s="4" t="inlineStr">
        <is>
          <t>Income tax benefit (provision)</t>
        </is>
      </c>
      <c r="B18" s="5" t="n">
        <v>-56</v>
      </c>
      <c r="C18" s="5" t="n">
        <v>1109</v>
      </c>
    </row>
    <row r="19">
      <c r="A19" s="4" t="inlineStr">
        <is>
          <t>Net loss</t>
        </is>
      </c>
      <c r="B19" s="5" t="n">
        <v>-37171</v>
      </c>
      <c r="C19" s="5" t="n">
        <v>-34223</v>
      </c>
    </row>
    <row r="20">
      <c r="A20" s="4" t="inlineStr">
        <is>
          <t>Less: Net loss attributable to noncontrolling interest</t>
        </is>
      </c>
      <c r="B20" s="5" t="n">
        <v>-2625</v>
      </c>
      <c r="C20" s="5" t="n">
        <v>-3044</v>
      </c>
    </row>
    <row r="21">
      <c r="A21" s="4" t="inlineStr">
        <is>
          <t>Net loss attributable to indie Semiconductor, Inc.</t>
        </is>
      </c>
      <c r="B21" s="5" t="n">
        <v>-34546</v>
      </c>
      <c r="C21" s="5" t="n">
        <v>-31179</v>
      </c>
    </row>
    <row r="22">
      <c r="A22" s="4" t="inlineStr">
        <is>
          <t>Net loss attributable to common shares — basic</t>
        </is>
      </c>
      <c r="B22" s="5" t="n">
        <v>-34546</v>
      </c>
      <c r="C22" s="5" t="n">
        <v>-31179</v>
      </c>
    </row>
    <row r="23">
      <c r="A23" s="4" t="inlineStr">
        <is>
          <t>Net loss attributable to common shares — diluted</t>
        </is>
      </c>
      <c r="B23" s="6" t="n">
        <v>-34546</v>
      </c>
      <c r="C23" s="6" t="n">
        <v>-31179</v>
      </c>
    </row>
    <row r="24">
      <c r="A24" s="4" t="inlineStr">
        <is>
          <t>Net loss per share attributable to common shares— basic (in dollars per share)</t>
        </is>
      </c>
      <c r="B24" s="8" t="n">
        <v>-0.18</v>
      </c>
      <c r="C24" s="8" t="n">
        <v>-0.19</v>
      </c>
    </row>
    <row r="25">
      <c r="A25" s="4" t="inlineStr">
        <is>
          <t>Net loss per share attributable to common shares— diluted (in dollars per share)</t>
        </is>
      </c>
      <c r="B25" s="8" t="n">
        <v>-0.18</v>
      </c>
      <c r="C25" s="8" t="n">
        <v>-0.19</v>
      </c>
    </row>
    <row r="26">
      <c r="A26" s="4" t="inlineStr">
        <is>
          <t>Weighted average common shares outstanding - basic (in shares)</t>
        </is>
      </c>
      <c r="B26" s="5" t="n">
        <v>191463848</v>
      </c>
      <c r="C26" s="5" t="n">
        <v>164602608</v>
      </c>
    </row>
    <row r="27">
      <c r="A27" s="4" t="inlineStr">
        <is>
          <t>Weighted average common shares outstanding - diluted (in shares)</t>
        </is>
      </c>
      <c r="B27" s="5" t="n">
        <v>191463848</v>
      </c>
      <c r="C27" s="5" t="n">
        <v>164602608</v>
      </c>
    </row>
    <row r="28">
      <c r="A28" s="4" t="inlineStr">
        <is>
          <t>Product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50420</v>
      </c>
      <c r="C30" s="6" t="n">
        <v>48578</v>
      </c>
    </row>
    <row r="31">
      <c r="A31" s="4" t="inlineStr">
        <is>
          <t>Contract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3657</v>
      </c>
      <c r="C33" s="6" t="n">
        <v>37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chedule of Components of Net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1965</v>
      </c>
      <c r="C3" s="6" t="n">
        <v>13915</v>
      </c>
    </row>
    <row r="4">
      <c r="A4" s="4" t="inlineStr">
        <is>
          <t>Work-in-process</t>
        </is>
      </c>
      <c r="B4" s="5" t="n">
        <v>21277</v>
      </c>
      <c r="C4" s="5" t="n">
        <v>19531</v>
      </c>
    </row>
    <row r="5">
      <c r="A5" s="4" t="inlineStr">
        <is>
          <t>Finished goods</t>
        </is>
      </c>
      <c r="B5" s="5" t="n">
        <v>14580</v>
      </c>
      <c r="C5" s="5" t="n">
        <v>16441</v>
      </c>
    </row>
    <row r="6">
      <c r="A6" s="4" t="inlineStr">
        <is>
          <t>Inventory, net</t>
        </is>
      </c>
      <c r="B6" s="6" t="n">
        <v>47822</v>
      </c>
      <c r="C6" s="6" t="n">
        <v>498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ntory, Net - Narrative (Details) - USD ($) $ in Thousand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Inventory write-down</t>
        </is>
      </c>
      <c r="B4" s="6" t="n">
        <v>42</v>
      </c>
      <c r="C4" s="6" t="n">
        <v>26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58137</v>
      </c>
      <c r="C4" s="4" t="inlineStr">
        <is>
          <t xml:space="preserve"> </t>
        </is>
      </c>
      <c r="D4" s="6" t="n">
        <v>55420</v>
      </c>
    </row>
    <row r="5">
      <c r="A5" s="4" t="inlineStr">
        <is>
          <t>Less: Accumulated depreciation</t>
        </is>
      </c>
      <c r="B5" s="5" t="n">
        <v>23269</v>
      </c>
      <c r="C5" s="4" t="inlineStr">
        <is>
          <t xml:space="preserve"> </t>
        </is>
      </c>
      <c r="D5" s="5" t="n">
        <v>21139</v>
      </c>
    </row>
    <row r="6">
      <c r="A6" s="4" t="inlineStr">
        <is>
          <t>Property and equipment, net</t>
        </is>
      </c>
      <c r="B6" s="5" t="n">
        <v>34868</v>
      </c>
      <c r="C6" s="4" t="inlineStr">
        <is>
          <t xml:space="preserve"> </t>
        </is>
      </c>
      <c r="D6" s="5" t="n">
        <v>34281</v>
      </c>
    </row>
    <row r="7">
      <c r="A7" s="4" t="inlineStr">
        <is>
          <t>Depreciation expense on reclassified assets</t>
        </is>
      </c>
      <c r="B7" s="6" t="n">
        <v>1969</v>
      </c>
      <c r="C7" s="6" t="n">
        <v>1485</v>
      </c>
      <c r="D7" s="4" t="inlineStr">
        <is>
          <t xml:space="preserve"> </t>
        </is>
      </c>
    </row>
    <row r="8">
      <c r="A8" s="4" t="inlineStr">
        <is>
          <t>Production tool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4 years</t>
        </is>
      </c>
      <c r="C10" s="4" t="inlineStr">
        <is>
          <t xml:space="preserve"> </t>
        </is>
      </c>
      <c r="D10" s="4" t="inlineStr">
        <is>
          <t xml:space="preserve"> </t>
        </is>
      </c>
    </row>
    <row r="11">
      <c r="A11" s="4" t="inlineStr">
        <is>
          <t>Property and equipment, gross</t>
        </is>
      </c>
      <c r="B11" s="6" t="n">
        <v>21893</v>
      </c>
      <c r="C11" s="4" t="inlineStr">
        <is>
          <t xml:space="preserve"> </t>
        </is>
      </c>
      <c r="D11" s="5" t="n">
        <v>21256</v>
      </c>
    </row>
    <row r="12">
      <c r="A12" s="4" t="inlineStr">
        <is>
          <t>Lab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in years)</t>
        </is>
      </c>
      <c r="B14" s="4" t="inlineStr">
        <is>
          <t>4 years</t>
        </is>
      </c>
      <c r="C14" s="4" t="inlineStr">
        <is>
          <t xml:space="preserve"> </t>
        </is>
      </c>
      <c r="D14" s="4" t="inlineStr">
        <is>
          <t xml:space="preserve"> </t>
        </is>
      </c>
    </row>
    <row r="15">
      <c r="A15" s="4" t="inlineStr">
        <is>
          <t>Property and equipment, gross</t>
        </is>
      </c>
      <c r="B15" s="6" t="n">
        <v>14627</v>
      </c>
      <c r="C15" s="4" t="inlineStr">
        <is>
          <t xml:space="preserve"> </t>
        </is>
      </c>
      <c r="D15" s="5" t="n">
        <v>14484</v>
      </c>
    </row>
    <row r="16">
      <c r="A16" s="4" t="inlineStr">
        <is>
          <t>Office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6" t="n">
        <v>10805</v>
      </c>
      <c r="C18" s="4" t="inlineStr">
        <is>
          <t xml:space="preserve"> </t>
        </is>
      </c>
      <c r="D18" s="5" t="n">
        <v>10162</v>
      </c>
    </row>
    <row r="19">
      <c r="A19" s="4" t="inlineStr">
        <is>
          <t>Office equipment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 (in years)</t>
        </is>
      </c>
      <c r="B21" s="4" t="inlineStr">
        <is>
          <t>3 years</t>
        </is>
      </c>
      <c r="C21" s="4" t="inlineStr">
        <is>
          <t xml:space="preserve"> </t>
        </is>
      </c>
      <c r="D21" s="4" t="inlineStr">
        <is>
          <t xml:space="preserve"> </t>
        </is>
      </c>
    </row>
    <row r="22">
      <c r="A22" s="4" t="inlineStr">
        <is>
          <t>Office equipment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 (in years)</t>
        </is>
      </c>
      <c r="B24" s="4" t="inlineStr">
        <is>
          <t>7 years</t>
        </is>
      </c>
      <c r="C24" s="4" t="inlineStr">
        <is>
          <t xml:space="preserve"> </t>
        </is>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6" t="n">
        <v>1939</v>
      </c>
      <c r="C27" s="4" t="inlineStr">
        <is>
          <t xml:space="preserve"> </t>
        </is>
      </c>
      <c r="D27" s="5" t="n">
        <v>1921</v>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gross</t>
        </is>
      </c>
      <c r="B30" s="6" t="n">
        <v>8873</v>
      </c>
      <c r="C30" s="4" t="inlineStr">
        <is>
          <t xml:space="preserve"> </t>
        </is>
      </c>
      <c r="D30" s="6" t="n">
        <v>759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Net - Schedule of Finite and Indefinite-Lived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effect of exchange rate on carrying value, finite-lived</t>
        </is>
      </c>
      <c r="B3" s="6" t="n">
        <v>-4793</v>
      </c>
      <c r="C3" s="6" t="n">
        <v>-6662</v>
      </c>
    </row>
    <row r="4">
      <c r="A4" s="4" t="inlineStr">
        <is>
          <t>Accumulated amortization, effect of exchange rate on carrying value, finite-lived</t>
        </is>
      </c>
      <c r="B4" s="5" t="n">
        <v>0</v>
      </c>
      <c r="C4" s="5" t="n">
        <v>0</v>
      </c>
    </row>
    <row r="5">
      <c r="A5" s="4" t="inlineStr">
        <is>
          <t>Net carrying amount, effect of exchange rate on carrying value, finite-lived</t>
        </is>
      </c>
      <c r="B5" s="5" t="n">
        <v>-4793</v>
      </c>
      <c r="C5" s="5" t="n">
        <v>-6662</v>
      </c>
    </row>
    <row r="6">
      <c r="A6" s="4" t="inlineStr">
        <is>
          <t>Gross Carrying Amount</t>
        </is>
      </c>
      <c r="B6" s="5" t="n">
        <v>214517</v>
      </c>
      <c r="C6" s="5" t="n">
        <v>212640</v>
      </c>
    </row>
    <row r="7">
      <c r="A7" s="4" t="inlineStr">
        <is>
          <t>Accumulated Amortization</t>
        </is>
      </c>
      <c r="B7" s="5" t="n">
        <v>-68210</v>
      </c>
      <c r="C7" s="5" t="n">
        <v>-59885</v>
      </c>
    </row>
    <row r="8">
      <c r="A8" s="4" t="inlineStr">
        <is>
          <t>Net Carrying Amount</t>
        </is>
      </c>
      <c r="B8" s="5" t="n">
        <v>146307</v>
      </c>
      <c r="C8" s="5" t="n">
        <v>152755</v>
      </c>
    </row>
    <row r="9">
      <c r="A9" s="4" t="inlineStr">
        <is>
          <t>Effect of exchange rate on gross carrying amount</t>
        </is>
      </c>
      <c r="B9" s="5" t="n">
        <v>-559</v>
      </c>
      <c r="C9" s="5" t="n">
        <v>-1201</v>
      </c>
    </row>
    <row r="10">
      <c r="A10" s="4" t="inlineStr">
        <is>
          <t>Total intangible assets with indefinite lives</t>
        </is>
      </c>
      <c r="B10" s="5" t="n">
        <v>56831</v>
      </c>
      <c r="C10" s="5" t="n">
        <v>56189</v>
      </c>
    </row>
    <row r="11">
      <c r="A11" s="4" t="inlineStr">
        <is>
          <t>Total intangible assets</t>
        </is>
      </c>
      <c r="B11" s="5" t="n">
        <v>271348</v>
      </c>
      <c r="C11" s="5" t="n">
        <v>268829</v>
      </c>
    </row>
    <row r="12">
      <c r="A12" s="4" t="inlineStr">
        <is>
          <t>Total intangible assets</t>
        </is>
      </c>
      <c r="B12" s="5" t="n">
        <v>203138</v>
      </c>
      <c r="C12" s="5" t="n">
        <v>208944</v>
      </c>
    </row>
    <row r="13">
      <c r="A13" s="4" t="inlineStr">
        <is>
          <t>IPR&amp;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PR&amp;D</t>
        </is>
      </c>
      <c r="B15" s="6" t="n">
        <v>57390</v>
      </c>
      <c r="C15" s="6" t="n">
        <v>57390</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Useful Life</t>
        </is>
      </c>
      <c r="B18" s="4" t="inlineStr">
        <is>
          <t>5 years 7 months 6 days</t>
        </is>
      </c>
      <c r="C18" s="4" t="inlineStr">
        <is>
          <t>5 years 9 months 18 days</t>
        </is>
      </c>
    </row>
    <row r="19">
      <c r="A19" s="4" t="inlineStr">
        <is>
          <t>Gross Carrying Amount</t>
        </is>
      </c>
      <c r="B19" s="6" t="n">
        <v>121893</v>
      </c>
      <c r="C19" s="6" t="n">
        <v>121893</v>
      </c>
    </row>
    <row r="20">
      <c r="A20" s="4" t="inlineStr">
        <is>
          <t>Accumulated Amortization</t>
        </is>
      </c>
      <c r="B20" s="5" t="n">
        <v>-37860</v>
      </c>
      <c r="C20" s="5" t="n">
        <v>-33609</v>
      </c>
    </row>
    <row r="21">
      <c r="A21" s="4" t="inlineStr">
        <is>
          <t>Net Carrying Amount</t>
        </is>
      </c>
      <c r="B21" s="6" t="n">
        <v>84033</v>
      </c>
      <c r="C21" s="6" t="n">
        <v>88284</v>
      </c>
    </row>
    <row r="22">
      <c r="A22" s="4" t="inlineStr">
        <is>
          <t>Software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Useful Life</t>
        </is>
      </c>
      <c r="B24" s="4" t="inlineStr">
        <is>
          <t>2 years 3 months 18 days</t>
        </is>
      </c>
      <c r="C24" s="4" t="inlineStr">
        <is>
          <t>2 years 9 months 18 days</t>
        </is>
      </c>
    </row>
    <row r="25">
      <c r="A25" s="4" t="inlineStr">
        <is>
          <t>Gross Carrying Amount</t>
        </is>
      </c>
      <c r="B25" s="6" t="n">
        <v>23700</v>
      </c>
      <c r="C25" s="6" t="n">
        <v>23706</v>
      </c>
    </row>
    <row r="26">
      <c r="A26" s="4" t="inlineStr">
        <is>
          <t>Accumulated Amortization</t>
        </is>
      </c>
      <c r="B26" s="5" t="n">
        <v>-7958</v>
      </c>
      <c r="C26" s="5" t="n">
        <v>-6243</v>
      </c>
    </row>
    <row r="27">
      <c r="A27" s="4" t="inlineStr">
        <is>
          <t>Net Carrying Amount</t>
        </is>
      </c>
      <c r="B27" s="6" t="n">
        <v>15742</v>
      </c>
      <c r="C27" s="6" t="n">
        <v>17463</v>
      </c>
    </row>
    <row r="28">
      <c r="A28" s="4" t="inlineStr">
        <is>
          <t>Custom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Remaining Useful Life</t>
        </is>
      </c>
      <c r="B30" s="4" t="inlineStr">
        <is>
          <t>7 years 4 months 24 days</t>
        </is>
      </c>
      <c r="C30" s="4" t="inlineStr">
        <is>
          <t>7 years 7 months 6 days</t>
        </is>
      </c>
    </row>
    <row r="31">
      <c r="A31" s="4" t="inlineStr">
        <is>
          <t>Gross Carrying Amount</t>
        </is>
      </c>
      <c r="B31" s="6" t="n">
        <v>43159</v>
      </c>
      <c r="C31" s="6" t="n">
        <v>43159</v>
      </c>
    </row>
    <row r="32">
      <c r="A32" s="4" t="inlineStr">
        <is>
          <t>Accumulated Amortization</t>
        </is>
      </c>
      <c r="B32" s="5" t="n">
        <v>-10285</v>
      </c>
      <c r="C32" s="5" t="n">
        <v>-9118</v>
      </c>
    </row>
    <row r="33">
      <c r="A33" s="4" t="inlineStr">
        <is>
          <t>Net Carrying Amount</t>
        </is>
      </c>
      <c r="B33" s="5" t="n">
        <v>32874</v>
      </c>
      <c r="C33" s="6" t="n">
        <v>34041</v>
      </c>
    </row>
    <row r="34">
      <c r="A34" s="4" t="inlineStr">
        <is>
          <t>Intellectual property licens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Useful Life</t>
        </is>
      </c>
      <c r="B36" s="4" t="inlineStr">
        <is>
          <t xml:space="preserve"> </t>
        </is>
      </c>
      <c r="C36" s="4" t="inlineStr">
        <is>
          <t>9 months 18 days</t>
        </is>
      </c>
    </row>
    <row r="37">
      <c r="A37" s="4" t="inlineStr">
        <is>
          <t>Gross Carrying Amount</t>
        </is>
      </c>
      <c r="B37" s="5" t="n">
        <v>1961</v>
      </c>
      <c r="C37" s="6" t="n">
        <v>1947</v>
      </c>
    </row>
    <row r="38">
      <c r="A38" s="4" t="inlineStr">
        <is>
          <t>Accumulated Amortization</t>
        </is>
      </c>
      <c r="B38" s="5" t="n">
        <v>-1736</v>
      </c>
      <c r="C38" s="5" t="n">
        <v>-1736</v>
      </c>
    </row>
    <row r="39">
      <c r="A39" s="4" t="inlineStr">
        <is>
          <t>Net Carrying Amount</t>
        </is>
      </c>
      <c r="B39" s="6" t="n">
        <v>225</v>
      </c>
      <c r="C39" s="6" t="n">
        <v>211</v>
      </c>
    </row>
    <row r="40">
      <c r="A40" s="4" t="inlineStr">
        <is>
          <t>Trade name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Remaining Useful Life</t>
        </is>
      </c>
      <c r="B42" s="4" t="inlineStr">
        <is>
          <t>4 years 8 months 12 days</t>
        </is>
      </c>
      <c r="C42" s="4" t="inlineStr">
        <is>
          <t>4 years 10 months 24 days</t>
        </is>
      </c>
    </row>
    <row r="43">
      <c r="A43" s="4" t="inlineStr">
        <is>
          <t>Gross Carrying Amount</t>
        </is>
      </c>
      <c r="B43" s="6" t="n">
        <v>26301</v>
      </c>
      <c r="C43" s="6" t="n">
        <v>26301</v>
      </c>
    </row>
    <row r="44">
      <c r="A44" s="4" t="inlineStr">
        <is>
          <t>Accumulated Amortization</t>
        </is>
      </c>
      <c r="B44" s="5" t="n">
        <v>-8442</v>
      </c>
      <c r="C44" s="5" t="n">
        <v>-7496</v>
      </c>
    </row>
    <row r="45">
      <c r="A45" s="4" t="inlineStr">
        <is>
          <t>Net Carrying Amount</t>
        </is>
      </c>
      <c r="B45" s="6" t="n">
        <v>17859</v>
      </c>
      <c r="C45" s="6" t="n">
        <v>18805</v>
      </c>
    </row>
    <row r="46">
      <c r="A46" s="4" t="inlineStr">
        <is>
          <t>Backlog</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Weighted Average Remaining Useful Life</t>
        </is>
      </c>
      <c r="B48" s="4" t="inlineStr">
        <is>
          <t>6 months</t>
        </is>
      </c>
      <c r="C48" s="4" t="inlineStr">
        <is>
          <t>7 months 6 days</t>
        </is>
      </c>
    </row>
    <row r="49">
      <c r="A49" s="4" t="inlineStr">
        <is>
          <t>Gross Carrying Amount</t>
        </is>
      </c>
      <c r="B49" s="6" t="n">
        <v>2296</v>
      </c>
      <c r="C49" s="6" t="n">
        <v>2296</v>
      </c>
    </row>
    <row r="50">
      <c r="A50" s="4" t="inlineStr">
        <is>
          <t>Accumulated Amortization</t>
        </is>
      </c>
      <c r="B50" s="5" t="n">
        <v>-1929</v>
      </c>
      <c r="C50" s="5" t="n">
        <v>-1683</v>
      </c>
    </row>
    <row r="51">
      <c r="A51" s="4" t="inlineStr">
        <is>
          <t>Net Carrying Amount</t>
        </is>
      </c>
      <c r="B51" s="6" t="n">
        <v>367</v>
      </c>
      <c r="C51" s="6" t="n">
        <v>6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Net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mpairment of intangible assets</t>
        </is>
      </c>
      <c r="B4" s="6" t="n">
        <v>0</v>
      </c>
      <c r="C4" s="6" t="n">
        <v>0</v>
      </c>
    </row>
    <row r="5">
      <c r="A5" s="4" t="inlineStr">
        <is>
          <t>Amortization of intangible assets</t>
        </is>
      </c>
      <c r="B5" s="6" t="n">
        <v>7775000</v>
      </c>
      <c r="C5" s="6" t="n">
        <v>8066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9 months)</t>
        </is>
      </c>
      <c r="B3" s="6" t="n">
        <v>23611</v>
      </c>
      <c r="C3" s="4" t="inlineStr">
        <is>
          <t xml:space="preserve"> </t>
        </is>
      </c>
    </row>
    <row r="4">
      <c r="A4" s="4" t="inlineStr">
        <is>
          <t>2026</t>
        </is>
      </c>
      <c r="B4" s="5" t="n">
        <v>29427</v>
      </c>
      <c r="C4" s="4" t="inlineStr">
        <is>
          <t xml:space="preserve"> </t>
        </is>
      </c>
    </row>
    <row r="5">
      <c r="A5" s="4" t="inlineStr">
        <is>
          <t>2027</t>
        </is>
      </c>
      <c r="B5" s="5" t="n">
        <v>23288</v>
      </c>
      <c r="C5" s="4" t="inlineStr">
        <is>
          <t xml:space="preserve"> </t>
        </is>
      </c>
    </row>
    <row r="6">
      <c r="A6" s="4" t="inlineStr">
        <is>
          <t>2028</t>
        </is>
      </c>
      <c r="B6" s="5" t="n">
        <v>19436</v>
      </c>
      <c r="C6" s="4" t="inlineStr">
        <is>
          <t xml:space="preserve"> </t>
        </is>
      </c>
    </row>
    <row r="7">
      <c r="A7" s="4" t="inlineStr">
        <is>
          <t>2029</t>
        </is>
      </c>
      <c r="B7" s="5" t="n">
        <v>17856</v>
      </c>
      <c r="C7" s="4" t="inlineStr">
        <is>
          <t xml:space="preserve"> </t>
        </is>
      </c>
    </row>
    <row r="8">
      <c r="A8" s="4" t="inlineStr">
        <is>
          <t>Thereafter</t>
        </is>
      </c>
      <c r="B8" s="5" t="n">
        <v>32689</v>
      </c>
      <c r="C8" s="4" t="inlineStr">
        <is>
          <t xml:space="preserve"> </t>
        </is>
      </c>
    </row>
    <row r="9">
      <c r="A9" s="4" t="inlineStr">
        <is>
          <t>Net Carrying Amount</t>
        </is>
      </c>
      <c r="B9" s="6" t="n">
        <v>146307</v>
      </c>
      <c r="C9" s="6" t="n">
        <v>1527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66368</v>
      </c>
    </row>
    <row r="5">
      <c r="A5" s="4" t="inlineStr">
        <is>
          <t>Effect of exchange rate on goodwill</t>
        </is>
      </c>
      <c r="B5" s="5" t="n">
        <v>1222</v>
      </c>
    </row>
    <row r="6">
      <c r="A6" s="4" t="inlineStr">
        <is>
          <t>Ending balance</t>
        </is>
      </c>
      <c r="B6" s="6" t="n">
        <v>2675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Effect of exchange rate on goodwill</t>
        </is>
      </c>
      <c r="B4" s="6" t="n">
        <v>1222000</v>
      </c>
    </row>
    <row r="5">
      <c r="A5" s="4" t="inlineStr">
        <is>
          <t>Goodwill impairment</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Components of Debt (Details) $ in Thousands, $ in Thousands</t>
        </is>
      </c>
      <c r="B1" s="2" t="inlineStr">
        <is>
          <t>Mar. 31, 2025 USD ($)</t>
        </is>
      </c>
      <c r="C1" s="2" t="inlineStr">
        <is>
          <t>Mar. 31, 2025 CAD ($)</t>
        </is>
      </c>
      <c r="D1" s="2" t="inlineStr">
        <is>
          <t>Dec. 31, 2024 USD ($)</t>
        </is>
      </c>
      <c r="E1" s="2" t="inlineStr">
        <is>
          <t>Dec. 31, 2024 CAD ($)</t>
        </is>
      </c>
      <c r="F1" s="2" t="inlineStr">
        <is>
          <t>Dec. 06, 2024 USD ($)</t>
        </is>
      </c>
      <c r="G1" s="2" t="inlineStr">
        <is>
          <t>Nov. 21, 2022 USD ($)</t>
        </is>
      </c>
    </row>
    <row r="2">
      <c r="A2" s="3" t="inlineStr">
        <is>
          <t>Schedule of Long Term and Short Term Debt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outstanding</t>
        </is>
      </c>
      <c r="B3" s="6" t="n">
        <v>390549</v>
      </c>
      <c r="C3" s="4" t="inlineStr">
        <is>
          <t xml:space="preserve"> </t>
        </is>
      </c>
      <c r="D3" s="6" t="n">
        <v>393451</v>
      </c>
      <c r="E3" s="4" t="inlineStr">
        <is>
          <t xml:space="preserve"> </t>
        </is>
      </c>
      <c r="F3" s="4" t="inlineStr">
        <is>
          <t xml:space="preserve"> </t>
        </is>
      </c>
      <c r="G3" s="4" t="inlineStr">
        <is>
          <t xml:space="preserve"> </t>
        </is>
      </c>
    </row>
    <row r="4">
      <c r="A4" s="4" t="inlineStr">
        <is>
          <t>Unamortized Discount and Issuance Cost</t>
        </is>
      </c>
      <c r="B4" s="5" t="n">
        <v>-11523</v>
      </c>
      <c r="C4" s="4" t="inlineStr">
        <is>
          <t xml:space="preserve"> </t>
        </is>
      </c>
      <c r="D4" s="5" t="n">
        <v>-12134</v>
      </c>
      <c r="E4" s="4" t="inlineStr">
        <is>
          <t xml:space="preserve"> </t>
        </is>
      </c>
      <c r="F4" s="4" t="inlineStr">
        <is>
          <t xml:space="preserve"> </t>
        </is>
      </c>
      <c r="G4" s="4" t="inlineStr">
        <is>
          <t xml:space="preserve"> </t>
        </is>
      </c>
    </row>
    <row r="5">
      <c r="A5" s="4" t="inlineStr">
        <is>
          <t>Carrying Amount</t>
        </is>
      </c>
      <c r="B5" s="5" t="n">
        <v>379026</v>
      </c>
      <c r="C5" s="4" t="inlineStr">
        <is>
          <t xml:space="preserve"> </t>
        </is>
      </c>
      <c r="D5" s="5" t="n">
        <v>381317</v>
      </c>
      <c r="E5" s="4" t="inlineStr">
        <is>
          <t xml:space="preserve"> </t>
        </is>
      </c>
      <c r="F5" s="4" t="inlineStr">
        <is>
          <t xml:space="preserve"> </t>
        </is>
      </c>
      <c r="G5" s="4" t="inlineStr">
        <is>
          <t xml:space="preserve"> </t>
        </is>
      </c>
    </row>
    <row r="6">
      <c r="A6" s="4" t="inlineStr">
        <is>
          <t>Senior notes | 2027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outstanding</t>
        </is>
      </c>
      <c r="B8" s="5" t="n">
        <v>160000</v>
      </c>
      <c r="C8" s="4" t="inlineStr">
        <is>
          <t xml:space="preserve"> </t>
        </is>
      </c>
      <c r="D8" s="5" t="n">
        <v>160000</v>
      </c>
      <c r="E8" s="4" t="inlineStr">
        <is>
          <t xml:space="preserve"> </t>
        </is>
      </c>
      <c r="F8" s="4" t="inlineStr">
        <is>
          <t xml:space="preserve"> </t>
        </is>
      </c>
      <c r="G8" s="4" t="inlineStr">
        <is>
          <t xml:space="preserve"> </t>
        </is>
      </c>
    </row>
    <row r="9">
      <c r="A9" s="4" t="inlineStr">
        <is>
          <t>Unamortized Discount and Issuance Cost</t>
        </is>
      </c>
      <c r="B9" s="5" t="n">
        <v>-3002</v>
      </c>
      <c r="C9" s="4" t="inlineStr">
        <is>
          <t xml:space="preserve"> </t>
        </is>
      </c>
      <c r="D9" s="5" t="n">
        <v>-3262</v>
      </c>
      <c r="E9" s="4" t="inlineStr">
        <is>
          <t xml:space="preserve"> </t>
        </is>
      </c>
      <c r="F9" s="4" t="inlineStr">
        <is>
          <t xml:space="preserve"> </t>
        </is>
      </c>
      <c r="G9" s="6" t="n">
        <v>-5374</v>
      </c>
    </row>
    <row r="10">
      <c r="A10" s="4" t="inlineStr">
        <is>
          <t>Carrying Amount</t>
        </is>
      </c>
      <c r="B10" s="5" t="n">
        <v>156998</v>
      </c>
      <c r="C10" s="4" t="inlineStr">
        <is>
          <t xml:space="preserve"> </t>
        </is>
      </c>
      <c r="D10" s="5" t="n">
        <v>156738</v>
      </c>
      <c r="E10" s="4" t="inlineStr">
        <is>
          <t xml:space="preserve"> </t>
        </is>
      </c>
      <c r="F10" s="4" t="inlineStr">
        <is>
          <t xml:space="preserve"> </t>
        </is>
      </c>
      <c r="G10" s="4" t="inlineStr">
        <is>
          <t xml:space="preserve"> </t>
        </is>
      </c>
    </row>
    <row r="11">
      <c r="A11" s="4" t="inlineStr">
        <is>
          <t>Senior notes | 2029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outstanding</t>
        </is>
      </c>
      <c r="B13" s="5" t="n">
        <v>218500</v>
      </c>
      <c r="C13" s="4" t="inlineStr">
        <is>
          <t xml:space="preserve"> </t>
        </is>
      </c>
      <c r="D13" s="5" t="n">
        <v>218500</v>
      </c>
      <c r="E13" s="4" t="inlineStr">
        <is>
          <t xml:space="preserve"> </t>
        </is>
      </c>
      <c r="F13" s="4" t="inlineStr">
        <is>
          <t xml:space="preserve"> </t>
        </is>
      </c>
      <c r="G13" s="4" t="inlineStr">
        <is>
          <t xml:space="preserve"> </t>
        </is>
      </c>
    </row>
    <row r="14">
      <c r="A14" s="4" t="inlineStr">
        <is>
          <t>Unamortized Discount and Issuance Cost</t>
        </is>
      </c>
      <c r="B14" s="5" t="n">
        <v>-8461</v>
      </c>
      <c r="C14" s="4" t="inlineStr">
        <is>
          <t xml:space="preserve"> </t>
        </is>
      </c>
      <c r="D14" s="5" t="n">
        <v>-8857</v>
      </c>
      <c r="E14" s="4" t="inlineStr">
        <is>
          <t xml:space="preserve"> </t>
        </is>
      </c>
      <c r="F14" s="6" t="n">
        <v>-8967</v>
      </c>
      <c r="G14" s="4" t="inlineStr">
        <is>
          <t xml:space="preserve"> </t>
        </is>
      </c>
    </row>
    <row r="15">
      <c r="A15" s="4" t="inlineStr">
        <is>
          <t>Carrying Amount</t>
        </is>
      </c>
      <c r="B15" s="5" t="n">
        <v>210039</v>
      </c>
      <c r="C15" s="4" t="inlineStr">
        <is>
          <t xml:space="preserve"> </t>
        </is>
      </c>
      <c r="D15" s="5" t="n">
        <v>209643</v>
      </c>
      <c r="E15" s="4" t="inlineStr">
        <is>
          <t xml:space="preserve"> </t>
        </is>
      </c>
      <c r="F15" s="4" t="inlineStr">
        <is>
          <t xml:space="preserve"> </t>
        </is>
      </c>
      <c r="G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Long Term and Short Term Debt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outstanding</t>
        </is>
      </c>
      <c r="B18" s="5" t="n">
        <v>10000</v>
      </c>
      <c r="C18" s="4" t="inlineStr">
        <is>
          <t xml:space="preserve"> </t>
        </is>
      </c>
      <c r="D18" s="5" t="n">
        <v>12583</v>
      </c>
      <c r="E18" s="4" t="inlineStr">
        <is>
          <t xml:space="preserve"> </t>
        </is>
      </c>
      <c r="F18" s="4" t="inlineStr">
        <is>
          <t xml:space="preserve"> </t>
        </is>
      </c>
      <c r="G18" s="4" t="inlineStr">
        <is>
          <t xml:space="preserve"> </t>
        </is>
      </c>
    </row>
    <row r="19">
      <c r="A19" s="4" t="inlineStr">
        <is>
          <t>Unamortized Discount and Issuance Cost</t>
        </is>
      </c>
      <c r="B19" s="5" t="n">
        <v>-50</v>
      </c>
      <c r="C19" s="4" t="inlineStr">
        <is>
          <t xml:space="preserve"> </t>
        </is>
      </c>
      <c r="D19" s="5" t="n">
        <v>-13</v>
      </c>
      <c r="E19" s="4" t="inlineStr">
        <is>
          <t xml:space="preserve"> </t>
        </is>
      </c>
      <c r="F19" s="4" t="inlineStr">
        <is>
          <t xml:space="preserve"> </t>
        </is>
      </c>
      <c r="G19" s="4" t="inlineStr">
        <is>
          <t xml:space="preserve"> </t>
        </is>
      </c>
    </row>
    <row r="20">
      <c r="A20" s="4" t="inlineStr">
        <is>
          <t>Carrying Amount</t>
        </is>
      </c>
      <c r="B20" s="5" t="n">
        <v>9950</v>
      </c>
      <c r="C20" s="4" t="inlineStr">
        <is>
          <t xml:space="preserve"> </t>
        </is>
      </c>
      <c r="D20" s="5" t="n">
        <v>12570</v>
      </c>
      <c r="E20" s="4" t="inlineStr">
        <is>
          <t xml:space="preserve"> </t>
        </is>
      </c>
      <c r="F20" s="4" t="inlineStr">
        <is>
          <t xml:space="preserve"> </t>
        </is>
      </c>
      <c r="G20" s="4" t="inlineStr">
        <is>
          <t xml:space="preserve"> </t>
        </is>
      </c>
    </row>
    <row r="21">
      <c r="A21" s="4" t="inlineStr">
        <is>
          <t>Line of credit | CIBC loan, due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Long Term and Short Term 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outstanding</t>
        </is>
      </c>
      <c r="B23" s="5" t="n">
        <v>2049</v>
      </c>
      <c r="C23" s="6" t="n">
        <v>2940</v>
      </c>
      <c r="D23" s="5" t="n">
        <v>2368</v>
      </c>
      <c r="E23" s="6" t="n">
        <v>3405</v>
      </c>
      <c r="F23" s="4" t="inlineStr">
        <is>
          <t xml:space="preserve"> </t>
        </is>
      </c>
      <c r="G23" s="4" t="inlineStr">
        <is>
          <t xml:space="preserve"> </t>
        </is>
      </c>
    </row>
    <row r="24">
      <c r="A24" s="4" t="inlineStr">
        <is>
          <t>Unamortized Discount and Issuance Cost</t>
        </is>
      </c>
      <c r="B24" s="5" t="n">
        <v>-10</v>
      </c>
      <c r="C24" s="4" t="inlineStr">
        <is>
          <t xml:space="preserve"> </t>
        </is>
      </c>
      <c r="D24" s="5" t="n">
        <v>-2</v>
      </c>
      <c r="E24" s="4" t="inlineStr">
        <is>
          <t xml:space="preserve"> </t>
        </is>
      </c>
      <c r="F24" s="4" t="inlineStr">
        <is>
          <t xml:space="preserve"> </t>
        </is>
      </c>
      <c r="G24" s="4" t="inlineStr">
        <is>
          <t xml:space="preserve"> </t>
        </is>
      </c>
    </row>
    <row r="25">
      <c r="A25" s="4" t="inlineStr">
        <is>
          <t>Carrying Amount</t>
        </is>
      </c>
      <c r="B25" s="5" t="n">
        <v>2039</v>
      </c>
      <c r="C25" s="4" t="inlineStr">
        <is>
          <t xml:space="preserve"> </t>
        </is>
      </c>
      <c r="D25" s="5" t="n">
        <v>2366</v>
      </c>
      <c r="E25" s="4" t="inlineStr">
        <is>
          <t xml:space="preserve"> </t>
        </is>
      </c>
      <c r="F25" s="4" t="inlineStr">
        <is>
          <t xml:space="preserve"> </t>
        </is>
      </c>
      <c r="G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Long Term and Short Term Debt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outstanding</t>
        </is>
      </c>
      <c r="B28" s="5" t="n">
        <v>380549</v>
      </c>
      <c r="C28" s="4" t="inlineStr">
        <is>
          <t xml:space="preserve"> </t>
        </is>
      </c>
      <c r="D28" s="5" t="n">
        <v>380868</v>
      </c>
      <c r="E28" s="4" t="inlineStr">
        <is>
          <t xml:space="preserve"> </t>
        </is>
      </c>
      <c r="F28" s="4" t="inlineStr">
        <is>
          <t xml:space="preserve"> </t>
        </is>
      </c>
      <c r="G28" s="4" t="inlineStr">
        <is>
          <t xml:space="preserve"> </t>
        </is>
      </c>
    </row>
    <row r="29">
      <c r="A29" s="4" t="inlineStr">
        <is>
          <t>Unamortized Discount and Issuance Cost</t>
        </is>
      </c>
      <c r="B29" s="5" t="n">
        <v>-11473</v>
      </c>
      <c r="C29" s="4" t="inlineStr">
        <is>
          <t xml:space="preserve"> </t>
        </is>
      </c>
      <c r="D29" s="5" t="n">
        <v>-12121</v>
      </c>
      <c r="E29" s="4" t="inlineStr">
        <is>
          <t xml:space="preserve"> </t>
        </is>
      </c>
      <c r="F29" s="4" t="inlineStr">
        <is>
          <t xml:space="preserve"> </t>
        </is>
      </c>
      <c r="G29" s="4" t="inlineStr">
        <is>
          <t xml:space="preserve"> </t>
        </is>
      </c>
    </row>
    <row r="30">
      <c r="A30" s="4" t="inlineStr">
        <is>
          <t>Carrying Amount</t>
        </is>
      </c>
      <c r="B30" s="6" t="n">
        <v>369076</v>
      </c>
      <c r="C30" s="4" t="inlineStr">
        <is>
          <t xml:space="preserve"> </t>
        </is>
      </c>
      <c r="D30" s="6" t="n">
        <v>368747</v>
      </c>
      <c r="E30" s="4" t="inlineStr">
        <is>
          <t xml:space="preserve"> </t>
        </is>
      </c>
      <c r="F30" s="4" t="inlineStr">
        <is>
          <t xml:space="preserve"> </t>
        </is>
      </c>
      <c r="G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Balance Sheet Compon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Current liabilities - Current debt obligations</t>
        </is>
      </c>
      <c r="B3" s="6" t="n">
        <v>11989</v>
      </c>
      <c r="C3" s="6" t="n">
        <v>12220</v>
      </c>
    </row>
    <row r="4">
      <c r="A4" s="4" t="inlineStr">
        <is>
          <t>Noncurrent liabilities - Long-term debt, net of current maturities</t>
        </is>
      </c>
      <c r="B4" s="5" t="n">
        <v>367037</v>
      </c>
      <c r="C4" s="5" t="n">
        <v>369097</v>
      </c>
    </row>
    <row r="5">
      <c r="A5" s="4" t="inlineStr">
        <is>
          <t>Total debt</t>
        </is>
      </c>
      <c r="B5" s="6" t="n">
        <v>379026</v>
      </c>
      <c r="C5" s="6" t="n">
        <v>3813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7171</v>
      </c>
      <c r="C4" s="6" t="n">
        <v>-34223</v>
      </c>
    </row>
    <row r="5">
      <c r="A5" s="3" t="inlineStr">
        <is>
          <t>Other comprehensive loss:</t>
        </is>
      </c>
      <c r="B5" s="4" t="inlineStr">
        <is>
          <t xml:space="preserve"> </t>
        </is>
      </c>
      <c r="C5" s="4" t="inlineStr">
        <is>
          <t xml:space="preserve"> </t>
        </is>
      </c>
    </row>
    <row r="6">
      <c r="A6" s="4" t="inlineStr">
        <is>
          <t>Foreign currency translation adjustments</t>
        </is>
      </c>
      <c r="B6" s="5" t="n">
        <v>2346</v>
      </c>
      <c r="C6" s="5" t="n">
        <v>-4638</v>
      </c>
    </row>
    <row r="7">
      <c r="A7" s="4" t="inlineStr">
        <is>
          <t>Comprehensive loss</t>
        </is>
      </c>
      <c r="B7" s="5" t="n">
        <v>-34825</v>
      </c>
      <c r="C7" s="5" t="n">
        <v>-38861</v>
      </c>
    </row>
    <row r="8">
      <c r="A8" s="4" t="inlineStr">
        <is>
          <t>Less: Comprehensive loss attributable to noncontrolling interest</t>
        </is>
      </c>
      <c r="B8" s="5" t="n">
        <v>-2183</v>
      </c>
      <c r="C8" s="5" t="n">
        <v>-2955</v>
      </c>
    </row>
    <row r="9">
      <c r="A9" s="4" t="inlineStr">
        <is>
          <t>Comprehensive loss attributable to indie Semiconductor, Inc.</t>
        </is>
      </c>
      <c r="B9" s="6" t="n">
        <v>-32642</v>
      </c>
      <c r="C9" s="6" t="n">
        <v>-359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44" customWidth="1" min="5" max="5"/>
    <col width="22" customWidth="1" min="6" max="6"/>
    <col width="22" customWidth="1" min="7" max="7"/>
    <col width="29" customWidth="1" min="8" max="8"/>
    <col width="22" customWidth="1" min="9" max="9"/>
    <col width="22" customWidth="1" min="10" max="10"/>
    <col width="40" customWidth="1" min="11" max="11"/>
    <col width="22" customWidth="1" min="12" max="12"/>
    <col width="22" customWidth="1" min="13" max="13"/>
    <col width="22" customWidth="1" min="14" max="14"/>
    <col width="22" customWidth="1" min="15" max="15"/>
  </cols>
  <sheetData>
    <row r="1">
      <c r="A1" s="1" t="inlineStr">
        <is>
          <t>Debt - Narrative (Details)</t>
        </is>
      </c>
      <c r="H1" s="2" t="inlineStr">
        <is>
          <t>3 Months Ended</t>
        </is>
      </c>
      <c r="J1" s="2" t="inlineStr">
        <is>
          <t>12 Months Ended</t>
        </is>
      </c>
    </row>
    <row r="2">
      <c r="B2" s="2" t="inlineStr">
        <is>
          <t>Dec. 06, 2024 USD ($)</t>
        </is>
      </c>
      <c r="C2" s="2" t="inlineStr">
        <is>
          <t>Dec. 03, 2024 USD ($) tradingDay $ / shares</t>
        </is>
      </c>
      <c r="D2" s="2" t="inlineStr">
        <is>
          <t>Mar. 29, 2024 USD ($)</t>
        </is>
      </c>
      <c r="E2" s="2" t="inlineStr">
        <is>
          <t>Nov. 21, 2022 USD ($) tradingDay $ / shares</t>
        </is>
      </c>
      <c r="F2" s="2" t="inlineStr">
        <is>
          <t>Nov. 16, 2022 USD ($)</t>
        </is>
      </c>
      <c r="G2" s="2" t="inlineStr">
        <is>
          <t>Oct. 12, 2021 CAD ($)</t>
        </is>
      </c>
      <c r="H2" s="2" t="inlineStr">
        <is>
          <t>Mar. 31, 2025 USD ($) shares</t>
        </is>
      </c>
      <c r="I2" s="2" t="inlineStr">
        <is>
          <t>Mar. 31, 2024 USD ($)</t>
        </is>
      </c>
      <c r="J2" s="2" t="inlineStr">
        <is>
          <t>Dec. 31, 2024 USD ($)</t>
        </is>
      </c>
      <c r="K2" s="2" t="inlineStr">
        <is>
          <t>Dec. 31, 2022 USD ($) $ / shares shares</t>
        </is>
      </c>
      <c r="L2" s="2" t="inlineStr">
        <is>
          <t>Mar. 31, 2025 CAD ($)</t>
        </is>
      </c>
      <c r="M2" s="2" t="inlineStr">
        <is>
          <t>Dec. 31, 2024 CAD ($)</t>
        </is>
      </c>
      <c r="N2" s="2" t="inlineStr">
        <is>
          <t>Dec. 05, 2024 USD ($)</t>
        </is>
      </c>
      <c r="O2" s="2" t="inlineStr">
        <is>
          <t>Nov. 17, 2022 USD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amortized discount and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523000</v>
      </c>
      <c r="I4" s="4" t="inlineStr">
        <is>
          <t xml:space="preserve"> </t>
        </is>
      </c>
      <c r="J4" s="6" t="n">
        <v>12134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oncurrent liabilities - Long-term debt, net of current mat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9026000</v>
      </c>
      <c r="I5" s="4" t="inlineStr">
        <is>
          <t xml:space="preserve"> </t>
        </is>
      </c>
      <c r="J5" s="5" t="n">
        <v>381317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mortization of discount and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1000</v>
      </c>
      <c r="I6" s="6" t="n">
        <v>2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0549000</v>
      </c>
      <c r="I7" s="4" t="inlineStr">
        <is>
          <t xml:space="preserve"> </t>
        </is>
      </c>
      <c r="J7" s="6" t="n">
        <v>393451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olving credit facility | Wells Farg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chedule of Long Term and Short Term Debt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maximum borrowing capacity</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ortization of debt issuance costs</t>
        </is>
      </c>
      <c r="B12" s="4" t="inlineStr">
        <is>
          <t xml:space="preserve"> </t>
        </is>
      </c>
      <c r="C12" s="4" t="inlineStr">
        <is>
          <t xml:space="preserve"> </t>
        </is>
      </c>
      <c r="D12" s="6" t="n">
        <v>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6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olving credit facility | Wells Fargo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chedule of Long Term and Short Term 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sis spread on variable rate (in percent)</t>
        </is>
      </c>
      <c r="B17" s="4" t="inlineStr">
        <is>
          <t xml:space="preserve"> </t>
        </is>
      </c>
      <c r="C17" s="4" t="inlineStr">
        <is>
          <t xml:space="preserve"> </t>
        </is>
      </c>
      <c r="D17" s="10" t="n">
        <v>0.01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chedule of Long Term and Short Term Debt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price (in dollars per share) | $ / shares</t>
        </is>
      </c>
      <c r="B20" s="4" t="inlineStr">
        <is>
          <t xml:space="preserve"> </t>
        </is>
      </c>
      <c r="C20" s="8" t="n">
        <v>4.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demption of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5" t="n">
        <v>1112524</v>
      </c>
      <c r="L21" s="4" t="inlineStr">
        <is>
          <t xml:space="preserve"> </t>
        </is>
      </c>
      <c r="M21" s="4" t="inlineStr">
        <is>
          <t xml:space="preserve"> </t>
        </is>
      </c>
      <c r="N21" s="4" t="inlineStr">
        <is>
          <t xml:space="preserve"> </t>
        </is>
      </c>
      <c r="O21" s="4" t="inlineStr">
        <is>
          <t xml:space="preserve"> </t>
        </is>
      </c>
    </row>
    <row r="22">
      <c r="A22" s="4" t="inlineStr">
        <is>
          <t>Treasury stock acquired, average cost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6.65</v>
      </c>
      <c r="L22" s="4" t="inlineStr">
        <is>
          <t xml:space="preserve"> </t>
        </is>
      </c>
      <c r="M22" s="4" t="inlineStr">
        <is>
          <t xml:space="preserve"> </t>
        </is>
      </c>
      <c r="N22" s="4" t="inlineStr">
        <is>
          <t xml:space="preserve"> </t>
        </is>
      </c>
      <c r="O22" s="4" t="inlineStr">
        <is>
          <t xml:space="preserve"> </t>
        </is>
      </c>
    </row>
    <row r="23">
      <c r="A23" s="4" t="inlineStr">
        <is>
          <t>Share re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404000</v>
      </c>
      <c r="L23" s="4" t="inlineStr">
        <is>
          <t xml:space="preserve"> </t>
        </is>
      </c>
      <c r="M23" s="4" t="inlineStr">
        <is>
          <t xml:space="preserve"> </t>
        </is>
      </c>
      <c r="N23" s="4" t="inlineStr">
        <is>
          <t xml:space="preserve"> </t>
        </is>
      </c>
      <c r="O23" s="4" t="inlineStr">
        <is>
          <t xml:space="preserve"> </t>
        </is>
      </c>
    </row>
    <row r="24">
      <c r="A24" s="4" t="inlineStr">
        <is>
          <t>Convertible Senior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8069</v>
      </c>
      <c r="I26" s="4" t="inlineStr">
        <is>
          <t xml:space="preserve"> </t>
        </is>
      </c>
      <c r="J26" s="10" t="n">
        <v>0.9151</v>
      </c>
      <c r="K26" s="4" t="inlineStr">
        <is>
          <t xml:space="preserve"> </t>
        </is>
      </c>
      <c r="L26" s="10" t="n">
        <v>0.8069</v>
      </c>
      <c r="M26" s="10" t="n">
        <v>0.9151</v>
      </c>
      <c r="N26" s="4" t="inlineStr">
        <is>
          <t xml:space="preserve"> </t>
        </is>
      </c>
      <c r="O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9104000</v>
      </c>
      <c r="I27" s="4" t="inlineStr">
        <is>
          <t xml:space="preserve"> </t>
        </is>
      </c>
      <c r="J27" s="6" t="n">
        <v>146416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IBC loan, due 2026 | Revolving credit facility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chedule of Long Term and Short Term Debt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sis spread on variable rate (i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0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raXion Line Of Credit Used As Securitization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chedule of Long Term and Short Term Debt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000000</v>
      </c>
      <c r="M33" s="6" t="n">
        <v>6000000</v>
      </c>
      <c r="N33" s="4" t="inlineStr">
        <is>
          <t xml:space="preserve"> </t>
        </is>
      </c>
      <c r="O33" s="4" t="inlineStr">
        <is>
          <t xml:space="preserve"> </t>
        </is>
      </c>
    </row>
    <row r="34">
      <c r="A34" s="4" t="inlineStr">
        <is>
          <t>Senior notes | 2029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chedule of Long Term and Short Term Debt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35</v>
      </c>
      <c r="I36" s="4" t="inlineStr">
        <is>
          <t xml:space="preserve"> </t>
        </is>
      </c>
      <c r="J36" s="4" t="inlineStr">
        <is>
          <t xml:space="preserve"> </t>
        </is>
      </c>
      <c r="K36" s="4" t="inlineStr">
        <is>
          <t xml:space="preserve"> </t>
        </is>
      </c>
      <c r="L36" s="10" t="n">
        <v>0.035</v>
      </c>
      <c r="M36" s="4" t="inlineStr">
        <is>
          <t xml:space="preserve"> </t>
        </is>
      </c>
      <c r="N36" s="4" t="inlineStr">
        <is>
          <t xml:space="preserve"> </t>
        </is>
      </c>
      <c r="O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18500000</v>
      </c>
      <c r="O37" s="4" t="inlineStr">
        <is>
          <t xml:space="preserve"> </t>
        </is>
      </c>
    </row>
    <row r="38">
      <c r="A38" s="4" t="inlineStr">
        <is>
          <t>Debt instrument, convertible, premium on initial conversion price</t>
        </is>
      </c>
      <c r="B38" s="4" t="inlineStr">
        <is>
          <t xml:space="preserve"> </t>
        </is>
      </c>
      <c r="C38" s="10" t="n">
        <v>0.2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change ratio</t>
        </is>
      </c>
      <c r="B39" s="4" t="inlineStr">
        <is>
          <t xml:space="preserve"> </t>
        </is>
      </c>
      <c r="C39" s="11" t="n">
        <v>0.194618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convertible, conversion price (in dollars per share) | $ / shares</t>
        </is>
      </c>
      <c r="B40" s="4" t="inlineStr">
        <is>
          <t xml:space="preserve"> </t>
        </is>
      </c>
      <c r="C40" s="8" t="n">
        <v>5.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amortized discount and issuance cost</t>
        </is>
      </c>
      <c r="B41" s="6" t="n">
        <v>8967000</v>
      </c>
      <c r="C41" s="4" t="inlineStr">
        <is>
          <t xml:space="preserve"> </t>
        </is>
      </c>
      <c r="D41" s="4" t="inlineStr">
        <is>
          <t xml:space="preserve"> </t>
        </is>
      </c>
      <c r="E41" s="4" t="inlineStr">
        <is>
          <t xml:space="preserve"> </t>
        </is>
      </c>
      <c r="F41" s="4" t="inlineStr">
        <is>
          <t xml:space="preserve"> </t>
        </is>
      </c>
      <c r="G41" s="4" t="inlineStr">
        <is>
          <t xml:space="preserve"> </t>
        </is>
      </c>
      <c r="H41" s="6" t="n">
        <v>8461000</v>
      </c>
      <c r="I41" s="4" t="inlineStr">
        <is>
          <t xml:space="preserve"> </t>
        </is>
      </c>
      <c r="J41" s="5" t="n">
        <v>8857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ncurrent liabilities - Long-term debt, net of current mat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0039000</v>
      </c>
      <c r="I42" s="4" t="inlineStr">
        <is>
          <t xml:space="preserve"> </t>
        </is>
      </c>
      <c r="J42" s="5" t="n">
        <v>209643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ng-term debt,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6395000</v>
      </c>
      <c r="I43" s="4" t="inlineStr">
        <is>
          <t xml:space="preserve"> </t>
        </is>
      </c>
      <c r="J43" s="6" t="n">
        <v>228333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demption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67</v>
      </c>
      <c r="I44" s="4" t="inlineStr">
        <is>
          <t xml:space="preserve"> </t>
        </is>
      </c>
      <c r="J44" s="10" t="n">
        <v>1.04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rtization of discount and issuance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96000</v>
      </c>
      <c r="I45" s="5" t="n">
        <v>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18500000</v>
      </c>
      <c r="I46" s="4" t="inlineStr">
        <is>
          <t xml:space="preserve"> </t>
        </is>
      </c>
      <c r="J46" s="6" t="n">
        <v>21850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nior notes | 2029 Not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chedule of Long Term and Short Term Debt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convertible, conversion price (in dollars per share) | $ / shares</t>
        </is>
      </c>
      <c r="B49" s="4" t="inlineStr">
        <is>
          <t xml:space="preserve"> </t>
        </is>
      </c>
      <c r="C49" s="12" t="n">
        <v>0.24813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nior notes | 2029 Notes | Debt Instrument, Redemption,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chedule of Long Term and Short Term Debt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convertible, threshold consecutive trading days | tradingDay</t>
        </is>
      </c>
      <c r="B52" s="4" t="inlineStr">
        <is>
          <t xml:space="preserve"> </t>
        </is>
      </c>
      <c r="C52" s="5" t="n">
        <v>3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convertible, threshold percentage of stock price trigger</t>
        </is>
      </c>
      <c r="B53" s="4" t="inlineStr">
        <is>
          <t xml:space="preserve"> </t>
        </is>
      </c>
      <c r="C53" s="9" t="n">
        <v>1.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usiness days</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easurement period</t>
        </is>
      </c>
      <c r="B55" s="4" t="inlineStr">
        <is>
          <t xml:space="preserve"> </t>
        </is>
      </c>
      <c r="C55" s="4" t="inlineStr">
        <is>
          <t>1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convertible, redemption price percentage (in percent)</t>
        </is>
      </c>
      <c r="B56" s="4" t="inlineStr">
        <is>
          <t xml:space="preserve"> </t>
        </is>
      </c>
      <c r="C56" s="9" t="n">
        <v>0.9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nior notes | 2029 Notes | Debt Instrument, Redemption, Period On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chedule of Long Term and Short Term Debt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hreshold trading days | tradingDay</t>
        </is>
      </c>
      <c r="B59" s="4" t="inlineStr">
        <is>
          <t xml:space="preserve"> </t>
        </is>
      </c>
      <c r="C59" s="5" t="n">
        <v>2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nior notes | 2029 Notes | Debt Instrument, Redemption, Period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chedule of Long Term and Short Term Debt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convertible, threshold consecutive trading days | tradingDay</t>
        </is>
      </c>
      <c r="B62" s="4" t="inlineStr">
        <is>
          <t xml:space="preserve"> </t>
        </is>
      </c>
      <c r="C62" s="5" t="n">
        <v>3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convertible, threshold percentage of stock price trigger</t>
        </is>
      </c>
      <c r="B63" s="4" t="inlineStr">
        <is>
          <t xml:space="preserve"> </t>
        </is>
      </c>
      <c r="C63" s="9" t="n">
        <v>1.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convertible, redemption price percentage (in percent)</t>
        </is>
      </c>
      <c r="B64" s="4" t="inlineStr">
        <is>
          <t xml:space="preserve"> </t>
        </is>
      </c>
      <c r="C64" s="9"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required outstanding amount not subject to redemption</t>
        </is>
      </c>
      <c r="B65" s="4" t="inlineStr">
        <is>
          <t xml:space="preserve"> </t>
        </is>
      </c>
      <c r="C65" s="6" t="n">
        <v>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nior notes | 2029 Notes | Debt Instrument, Redemption, Period Two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chedule of Long Term and Short Term Debt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hreshold trading days | tradingDay</t>
        </is>
      </c>
      <c r="B68" s="4" t="inlineStr">
        <is>
          <t xml:space="preserve"> </t>
        </is>
      </c>
      <c r="C68" s="5" t="n">
        <v>2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nior notes | 2029 Notes | Initial Purchas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chedule of Long Term and Short Term Debt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erest rate</t>
        </is>
      </c>
      <c r="B71" s="10" t="n">
        <v>0.0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incipal amount</t>
        </is>
      </c>
      <c r="B72" s="6" t="n">
        <v>19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ercisable period</t>
        </is>
      </c>
      <c r="B73" s="4" t="inlineStr">
        <is>
          <t>13 day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nior notes | 2029 Notes | Additional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chedule of Long Term and Short Term Debt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ncipal amount</t>
        </is>
      </c>
      <c r="B76" s="6" t="n">
        <v>28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nior notes | 2029 Notes Capped Call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chedule of Long Term and Short Term Debt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apped call transactions, cap price per share (in dollars per share) | $ / shares</t>
        </is>
      </c>
      <c r="B79" s="4" t="inlineStr">
        <is>
          <t xml:space="preserve"> </t>
        </is>
      </c>
      <c r="C79" s="8" t="n">
        <v>8.0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convertible, premium on initial conversion price</t>
        </is>
      </c>
      <c r="B80" s="4" t="inlineStr">
        <is>
          <t xml:space="preserve"> </t>
        </is>
      </c>
      <c r="C80" s="9"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nior notes | 2029 Notes Capped Call Transactions | Call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chedule of Long Term and Short Term Debt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ayments for derivative instrument,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33800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enior notes | 2027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chedule of Long Term and Short Term Debt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045</v>
      </c>
      <c r="I86" s="4" t="inlineStr">
        <is>
          <t xml:space="preserve"> </t>
        </is>
      </c>
      <c r="J86" s="4" t="inlineStr">
        <is>
          <t xml:space="preserve"> </t>
        </is>
      </c>
      <c r="K86" s="4" t="inlineStr">
        <is>
          <t xml:space="preserve"> </t>
        </is>
      </c>
      <c r="L86" s="10" t="n">
        <v>0.045</v>
      </c>
      <c r="M86" s="4" t="inlineStr">
        <is>
          <t xml:space="preserve"> </t>
        </is>
      </c>
      <c r="N86" s="4" t="inlineStr">
        <is>
          <t xml:space="preserve"> </t>
        </is>
      </c>
      <c r="O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60000000</v>
      </c>
    </row>
    <row r="88">
      <c r="A88" s="4" t="inlineStr">
        <is>
          <t>Debt instrument, convertible, premium on initial conversion price</t>
        </is>
      </c>
      <c r="B88" s="4" t="inlineStr">
        <is>
          <t xml:space="preserve"> </t>
        </is>
      </c>
      <c r="C88" s="4" t="inlineStr">
        <is>
          <t xml:space="preserve"> </t>
        </is>
      </c>
      <c r="D88" s="4" t="inlineStr">
        <is>
          <t xml:space="preserve"> </t>
        </is>
      </c>
      <c r="E88" s="9" t="n">
        <v>0.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change ratio</t>
        </is>
      </c>
      <c r="B89" s="4" t="inlineStr">
        <is>
          <t xml:space="preserve"> </t>
        </is>
      </c>
      <c r="C89" s="4" t="inlineStr">
        <is>
          <t xml:space="preserve"> </t>
        </is>
      </c>
      <c r="D89" s="4" t="inlineStr">
        <is>
          <t xml:space="preserve"> </t>
        </is>
      </c>
      <c r="E89" s="11" t="n">
        <v>0.1155869</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convertible, conversion price (in dollars per share) | $ / shares</t>
        </is>
      </c>
      <c r="B90" s="4" t="inlineStr">
        <is>
          <t xml:space="preserve"> </t>
        </is>
      </c>
      <c r="C90" s="4" t="inlineStr">
        <is>
          <t xml:space="preserve"> </t>
        </is>
      </c>
      <c r="D90" s="4" t="inlineStr">
        <is>
          <t xml:space="preserve"> </t>
        </is>
      </c>
      <c r="E90" s="8" t="n">
        <v>8.6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 price (in dollars per share) | $ / shares</t>
        </is>
      </c>
      <c r="B91" s="4" t="inlineStr">
        <is>
          <t xml:space="preserve"> </t>
        </is>
      </c>
      <c r="C91" s="4" t="inlineStr">
        <is>
          <t xml:space="preserve"> </t>
        </is>
      </c>
      <c r="D91" s="4" t="inlineStr">
        <is>
          <t xml:space="preserve"> </t>
        </is>
      </c>
      <c r="E91" s="13" t="n">
        <v>6.65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Unamortized discount and issuance cost</t>
        </is>
      </c>
      <c r="B92" s="4" t="inlineStr">
        <is>
          <t xml:space="preserve"> </t>
        </is>
      </c>
      <c r="C92" s="4" t="inlineStr">
        <is>
          <t xml:space="preserve"> </t>
        </is>
      </c>
      <c r="D92" s="4" t="inlineStr">
        <is>
          <t xml:space="preserve"> </t>
        </is>
      </c>
      <c r="E92" s="6" t="n">
        <v>5374000</v>
      </c>
      <c r="F92" s="4" t="inlineStr">
        <is>
          <t xml:space="preserve"> </t>
        </is>
      </c>
      <c r="G92" s="4" t="inlineStr">
        <is>
          <t xml:space="preserve"> </t>
        </is>
      </c>
      <c r="H92" s="6" t="n">
        <v>3002000</v>
      </c>
      <c r="I92" s="4" t="inlineStr">
        <is>
          <t xml:space="preserve"> </t>
        </is>
      </c>
      <c r="J92" s="5" t="n">
        <v>326200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oncurrent liabilities - Long-term debt, net of current mat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56998000</v>
      </c>
      <c r="I93" s="4" t="inlineStr">
        <is>
          <t xml:space="preserve"> </t>
        </is>
      </c>
      <c r="J93" s="5" t="n">
        <v>1567380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mortization of discount and issuance co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61000</v>
      </c>
      <c r="I94" s="6" t="n">
        <v>25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utstand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60000000</v>
      </c>
      <c r="I95" s="4" t="inlineStr">
        <is>
          <t xml:space="preserve"> </t>
        </is>
      </c>
      <c r="J95" s="5" t="n">
        <v>1600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nior notes | 2027 Notes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chedule of Long Term and Short Term Debt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convertible, conversion price (in dollars per share) | $ / shares</t>
        </is>
      </c>
      <c r="B98" s="4" t="inlineStr">
        <is>
          <t xml:space="preserve"> </t>
        </is>
      </c>
      <c r="C98" s="4" t="inlineStr">
        <is>
          <t xml:space="preserve"> </t>
        </is>
      </c>
      <c r="D98" s="4" t="inlineStr">
        <is>
          <t xml:space="preserve"> </t>
        </is>
      </c>
      <c r="E98" s="12" t="n">
        <v>0.1502629</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enior notes | 2027 Notes | Debt Instrument, Redemption, Period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Schedule of Long Term and Short Term Debt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convertible, threshold consecutive trading days | tradingDay</t>
        </is>
      </c>
      <c r="B101" s="4" t="inlineStr">
        <is>
          <t xml:space="preserve"> </t>
        </is>
      </c>
      <c r="C101" s="4" t="inlineStr">
        <is>
          <t xml:space="preserve"> </t>
        </is>
      </c>
      <c r="D101" s="4" t="inlineStr">
        <is>
          <t xml:space="preserve"> </t>
        </is>
      </c>
      <c r="E101" s="5" t="n">
        <v>3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convertible, threshold percentage of stock price trigger</t>
        </is>
      </c>
      <c r="B102" s="4" t="inlineStr">
        <is>
          <t xml:space="preserve"> </t>
        </is>
      </c>
      <c r="C102" s="4" t="inlineStr">
        <is>
          <t xml:space="preserve"> </t>
        </is>
      </c>
      <c r="D102" s="4" t="inlineStr">
        <is>
          <t xml:space="preserve"> </t>
        </is>
      </c>
      <c r="E102" s="9" t="n">
        <v>1.3</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usiness days</t>
        </is>
      </c>
      <c r="B103" s="4" t="inlineStr">
        <is>
          <t xml:space="preserve"> </t>
        </is>
      </c>
      <c r="C103" s="4" t="inlineStr">
        <is>
          <t xml:space="preserve"> </t>
        </is>
      </c>
      <c r="D103" s="4" t="inlineStr">
        <is>
          <t xml:space="preserve"> </t>
        </is>
      </c>
      <c r="E103" s="4" t="inlineStr">
        <is>
          <t>5 day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Measurement period</t>
        </is>
      </c>
      <c r="B104" s="4" t="inlineStr">
        <is>
          <t xml:space="preserve"> </t>
        </is>
      </c>
      <c r="C104" s="4" t="inlineStr">
        <is>
          <t xml:space="preserve"> </t>
        </is>
      </c>
      <c r="D104" s="4" t="inlineStr">
        <is>
          <t xml:space="preserve"> </t>
        </is>
      </c>
      <c r="E104" s="4" t="inlineStr">
        <is>
          <t>5 day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convertible, redemption price percentage (in percent)</t>
        </is>
      </c>
      <c r="B105" s="4" t="inlineStr">
        <is>
          <t xml:space="preserve"> </t>
        </is>
      </c>
      <c r="C105" s="4" t="inlineStr">
        <is>
          <t xml:space="preserve"> </t>
        </is>
      </c>
      <c r="D105" s="4" t="inlineStr">
        <is>
          <t xml:space="preserve"> </t>
        </is>
      </c>
      <c r="E105" s="9" t="n">
        <v>0.98</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enior notes | 2027 Notes | Debt Instrument, Redemption, Period One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chedule of Long Term and Short Term Debt Instru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hreshold trading days | tradingDay</t>
        </is>
      </c>
      <c r="B108" s="4" t="inlineStr">
        <is>
          <t xml:space="preserve"> </t>
        </is>
      </c>
      <c r="C108" s="4" t="inlineStr">
        <is>
          <t xml:space="preserve"> </t>
        </is>
      </c>
      <c r="D108" s="4" t="inlineStr">
        <is>
          <t xml:space="preserve"> </t>
        </is>
      </c>
      <c r="E108" s="5" t="n">
        <v>2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nior notes | 2027 Notes | Debt Instrument, Redemption, Period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chedule of Long Term and Short Term Debt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instrument, convertible, threshold consecutive trading days | tradingDay</t>
        </is>
      </c>
      <c r="B111" s="4" t="inlineStr">
        <is>
          <t xml:space="preserve"> </t>
        </is>
      </c>
      <c r="C111" s="4" t="inlineStr">
        <is>
          <t xml:space="preserve"> </t>
        </is>
      </c>
      <c r="D111" s="4" t="inlineStr">
        <is>
          <t xml:space="preserve"> </t>
        </is>
      </c>
      <c r="E111" s="5" t="n">
        <v>3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convertible, threshold percentage of stock price trigger</t>
        </is>
      </c>
      <c r="B112" s="4" t="inlineStr">
        <is>
          <t xml:space="preserve"> </t>
        </is>
      </c>
      <c r="C112" s="4" t="inlineStr">
        <is>
          <t xml:space="preserve"> </t>
        </is>
      </c>
      <c r="D112" s="4" t="inlineStr">
        <is>
          <t xml:space="preserve"> </t>
        </is>
      </c>
      <c r="E112" s="9" t="n">
        <v>1.3</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instrument, convertible, redemption price percentage (in percent)</t>
        </is>
      </c>
      <c r="B113" s="4" t="inlineStr">
        <is>
          <t xml:space="preserve"> </t>
        </is>
      </c>
      <c r="C113" s="4" t="inlineStr">
        <is>
          <t xml:space="preserve"> </t>
        </is>
      </c>
      <c r="D113" s="4" t="inlineStr">
        <is>
          <t xml:space="preserve"> </t>
        </is>
      </c>
      <c r="E113" s="9" t="n">
        <v>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enior notes | 2027 Notes | Debt Instrument, Redemption, Period Two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chedule of Long Term and Short Term Debt Instru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Threshold trading days | tradingDay</t>
        </is>
      </c>
      <c r="B116" s="4" t="inlineStr">
        <is>
          <t xml:space="preserve"> </t>
        </is>
      </c>
      <c r="C116" s="4" t="inlineStr">
        <is>
          <t xml:space="preserve"> </t>
        </is>
      </c>
      <c r="D116" s="4" t="inlineStr">
        <is>
          <t xml:space="preserve"> </t>
        </is>
      </c>
      <c r="E116" s="5" t="n">
        <v>2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enior notes | 2027 Notes | Initial Purchas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Schedule of Long Term and Short Term Debt Instru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10" t="n">
        <v>0.04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6" t="n">
        <v>140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Exercisable period</t>
        </is>
      </c>
      <c r="B121" s="4" t="inlineStr">
        <is>
          <t xml:space="preserve"> </t>
        </is>
      </c>
      <c r="C121" s="4" t="inlineStr">
        <is>
          <t xml:space="preserve"> </t>
        </is>
      </c>
      <c r="D121" s="4" t="inlineStr">
        <is>
          <t xml:space="preserve"> </t>
        </is>
      </c>
      <c r="E121" s="4" t="inlineStr">
        <is>
          <t xml:space="preserve"> </t>
        </is>
      </c>
      <c r="F121" s="4" t="inlineStr">
        <is>
          <t>30 days</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enior notes | 2027 Notes | Additional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chedule of Long Term and Short Term Debt Instru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10" t="n">
        <v>0.04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6" t="n">
        <v>20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Line of credit | Revolving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Schedule of Long Term and Short Term Debt Instru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Unamortized discount and issuance co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50000</v>
      </c>
      <c r="I128" s="4" t="inlineStr">
        <is>
          <t xml:space="preserve"> </t>
        </is>
      </c>
      <c r="J128" s="5" t="n">
        <v>13000</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Noncurrent liabilities - Long-term debt, net of current matur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9950000</v>
      </c>
      <c r="I129" s="4" t="inlineStr">
        <is>
          <t xml:space="preserve"> </t>
        </is>
      </c>
      <c r="J129" s="5" t="n">
        <v>12570000</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Outstanding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0000000</v>
      </c>
      <c r="I130" s="4" t="inlineStr">
        <is>
          <t xml:space="preserve"> </t>
        </is>
      </c>
      <c r="J130" s="5" t="n">
        <v>12583000</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ine of credit | CIBC loan, due 202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Schedule of Long Term and Short Term Debt Instru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Unamortized discount and issuance co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0000</v>
      </c>
      <c r="I133" s="4" t="inlineStr">
        <is>
          <t xml:space="preserve"> </t>
        </is>
      </c>
      <c r="J133" s="5" t="n">
        <v>2000</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Noncurrent liabilities - Long-term debt, net of current matur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2039000</v>
      </c>
      <c r="I134" s="4" t="inlineStr">
        <is>
          <t xml:space="preserve"> </t>
        </is>
      </c>
      <c r="J134" s="5" t="n">
        <v>2366000</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of credit facility, maximum borrowing capacity</t>
        </is>
      </c>
      <c r="B135" s="4" t="inlineStr">
        <is>
          <t xml:space="preserve"> </t>
        </is>
      </c>
      <c r="C135" s="4" t="inlineStr">
        <is>
          <t xml:space="preserve"> </t>
        </is>
      </c>
      <c r="D135" s="4" t="inlineStr">
        <is>
          <t xml:space="preserve"> </t>
        </is>
      </c>
      <c r="E135" s="4" t="inlineStr">
        <is>
          <t xml:space="preserve"> </t>
        </is>
      </c>
      <c r="F135" s="4" t="inlineStr">
        <is>
          <t xml:space="preserve"> </t>
        </is>
      </c>
      <c r="G135" s="6" t="n">
        <v>944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Outstanding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2049000</v>
      </c>
      <c r="I136" s="4" t="inlineStr">
        <is>
          <t xml:space="preserve"> </t>
        </is>
      </c>
      <c r="J136" s="5" t="n">
        <v>2368000</v>
      </c>
      <c r="K136" s="4" t="inlineStr">
        <is>
          <t xml:space="preserve"> </t>
        </is>
      </c>
      <c r="L136" s="6" t="n">
        <v>2940000</v>
      </c>
      <c r="M136" s="5" t="n">
        <v>3405000</v>
      </c>
      <c r="N136" s="4" t="inlineStr">
        <is>
          <t xml:space="preserve"> </t>
        </is>
      </c>
      <c r="O136" s="4" t="inlineStr">
        <is>
          <t xml:space="preserve"> </t>
        </is>
      </c>
    </row>
    <row r="137">
      <c r="A137" s="4" t="inlineStr">
        <is>
          <t>Monthly interest payment</t>
        </is>
      </c>
      <c r="B137" s="4" t="inlineStr">
        <is>
          <t xml:space="preserve"> </t>
        </is>
      </c>
      <c r="C137" s="4" t="inlineStr">
        <is>
          <t xml:space="preserve"> </t>
        </is>
      </c>
      <c r="D137" s="4" t="inlineStr">
        <is>
          <t xml:space="preserve"> </t>
        </is>
      </c>
      <c r="E137" s="4" t="inlineStr">
        <is>
          <t xml:space="preserve"> </t>
        </is>
      </c>
      <c r="F137" s="4" t="inlineStr">
        <is>
          <t xml:space="preserve"> </t>
        </is>
      </c>
      <c r="G137" s="6" t="n">
        <v>155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Line of credit | CIBC loan, due 2026 | Prim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Schedule of Long Term and Short Term Debt Instru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Basis spread on variable rate (i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10" t="n">
        <v>0.002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of credit | TeraXion Line Of Credit Used As Securitization | Revolving credit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Schedule of Long Term and Short Term Debt Instru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Outstanding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0</v>
      </c>
      <c r="I143" s="4" t="inlineStr">
        <is>
          <t xml:space="preserve"> </t>
        </is>
      </c>
      <c r="J143" s="6" t="n">
        <v>2583000</v>
      </c>
      <c r="K143" s="4" t="inlineStr">
        <is>
          <t xml:space="preserve"> </t>
        </is>
      </c>
      <c r="L143" s="4" t="inlineStr">
        <is>
          <t xml:space="preserve"> </t>
        </is>
      </c>
      <c r="M143" s="6" t="n">
        <v>3713000</v>
      </c>
      <c r="N143" s="4" t="inlineStr">
        <is>
          <t xml:space="preserve"> </t>
        </is>
      </c>
      <c r="O143" s="4" t="inlineStr">
        <is>
          <t xml:space="preserve"> </t>
        </is>
      </c>
    </row>
  </sheetData>
  <mergeCells count="3">
    <mergeCell ref="J1:K1"/>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on Debt (Details) - USD ($) $ in Thousands</t>
        </is>
      </c>
      <c r="B1" s="2" t="inlineStr">
        <is>
          <t>3 Months Ended</t>
        </is>
      </c>
    </row>
    <row r="2">
      <c r="B2" s="2" t="inlineStr">
        <is>
          <t>Mar. 31, 2025</t>
        </is>
      </c>
      <c r="C2" s="2" t="inlineStr">
        <is>
          <t>Mar. 31, 2024</t>
        </is>
      </c>
    </row>
    <row r="3">
      <c r="A3" s="3" t="inlineStr">
        <is>
          <t>Schedule of Long Term and Short Term Debt Instruments [Line Items]</t>
        </is>
      </c>
      <c r="B3" s="4" t="inlineStr">
        <is>
          <t xml:space="preserve"> </t>
        </is>
      </c>
      <c r="C3" s="4" t="inlineStr">
        <is>
          <t xml:space="preserve"> </t>
        </is>
      </c>
    </row>
    <row r="4">
      <c r="A4" s="4" t="inlineStr">
        <is>
          <t>Amortization of discount and issuance cost</t>
        </is>
      </c>
      <c r="B4" s="6" t="n">
        <v>661</v>
      </c>
      <c r="C4" s="6" t="n">
        <v>250</v>
      </c>
    </row>
    <row r="5">
      <c r="A5" s="4" t="inlineStr">
        <is>
          <t>Total interest expense</t>
        </is>
      </c>
      <c r="B5" s="5" t="n">
        <v>4516</v>
      </c>
      <c r="C5" s="5" t="n">
        <v>2106</v>
      </c>
    </row>
    <row r="6">
      <c r="A6" s="4" t="inlineStr">
        <is>
          <t>Other debt</t>
        </is>
      </c>
      <c r="B6" s="4" t="inlineStr">
        <is>
          <t xml:space="preserve"> </t>
        </is>
      </c>
      <c r="C6" s="4" t="inlineStr">
        <is>
          <t xml:space="preserve"> </t>
        </is>
      </c>
    </row>
    <row r="7">
      <c r="A7" s="3" t="inlineStr">
        <is>
          <t>Schedule of Long Term and Short Term Debt Instruments [Line Items]</t>
        </is>
      </c>
      <c r="B7" s="4" t="inlineStr">
        <is>
          <t xml:space="preserve"> </t>
        </is>
      </c>
      <c r="C7" s="4" t="inlineStr">
        <is>
          <t xml:space="preserve"> </t>
        </is>
      </c>
    </row>
    <row r="8">
      <c r="A8" s="4" t="inlineStr">
        <is>
          <t>Contractual interest</t>
        </is>
      </c>
      <c r="B8" s="5" t="n">
        <v>185</v>
      </c>
      <c r="C8" s="5" t="n">
        <v>61</v>
      </c>
    </row>
    <row r="9">
      <c r="A9" s="4" t="inlineStr">
        <is>
          <t>Amortization of discount and issuance cost</t>
        </is>
      </c>
      <c r="B9" s="5" t="n">
        <v>13</v>
      </c>
      <c r="C9" s="5" t="n">
        <v>0</v>
      </c>
    </row>
    <row r="10">
      <c r="A10" s="4" t="inlineStr">
        <is>
          <t>Total interest expense</t>
        </is>
      </c>
      <c r="B10" s="6" t="n">
        <v>198</v>
      </c>
      <c r="C10" s="5" t="n">
        <v>61</v>
      </c>
    </row>
    <row r="11">
      <c r="A11" s="4" t="inlineStr">
        <is>
          <t>2027 Notes | Senior notes</t>
        </is>
      </c>
      <c r="B11" s="4" t="inlineStr">
        <is>
          <t xml:space="preserve"> </t>
        </is>
      </c>
      <c r="C11" s="4" t="inlineStr">
        <is>
          <t xml:space="preserve"> </t>
        </is>
      </c>
    </row>
    <row r="12">
      <c r="A12" s="3" t="inlineStr">
        <is>
          <t>Schedule of Long Term and Short Term Debt Instruments [Line Items]</t>
        </is>
      </c>
      <c r="B12" s="4" t="inlineStr">
        <is>
          <t xml:space="preserve"> </t>
        </is>
      </c>
      <c r="C12" s="4" t="inlineStr">
        <is>
          <t xml:space="preserve"> </t>
        </is>
      </c>
    </row>
    <row r="13">
      <c r="A13" s="4" t="inlineStr">
        <is>
          <t>Interest rate</t>
        </is>
      </c>
      <c r="B13" s="10" t="n">
        <v>0.045</v>
      </c>
      <c r="C13" s="4" t="inlineStr">
        <is>
          <t xml:space="preserve"> </t>
        </is>
      </c>
    </row>
    <row r="14">
      <c r="A14" s="4" t="inlineStr">
        <is>
          <t>Contractual interest</t>
        </is>
      </c>
      <c r="B14" s="6" t="n">
        <v>1775</v>
      </c>
      <c r="C14" s="5" t="n">
        <v>1795</v>
      </c>
    </row>
    <row r="15">
      <c r="A15" s="4" t="inlineStr">
        <is>
          <t>Amortization of discount and issuance cost</t>
        </is>
      </c>
      <c r="B15" s="5" t="n">
        <v>261</v>
      </c>
      <c r="C15" s="5" t="n">
        <v>250</v>
      </c>
    </row>
    <row r="16">
      <c r="A16" s="4" t="inlineStr">
        <is>
          <t>Total interest expense</t>
        </is>
      </c>
      <c r="B16" s="6" t="n">
        <v>2036</v>
      </c>
      <c r="C16" s="5" t="n">
        <v>2045</v>
      </c>
    </row>
    <row r="17">
      <c r="A17" s="4" t="inlineStr">
        <is>
          <t>2029 Notes | Senior notes</t>
        </is>
      </c>
      <c r="B17" s="4" t="inlineStr">
        <is>
          <t xml:space="preserve"> </t>
        </is>
      </c>
      <c r="C17" s="4" t="inlineStr">
        <is>
          <t xml:space="preserve"> </t>
        </is>
      </c>
    </row>
    <row r="18">
      <c r="A18" s="3" t="inlineStr">
        <is>
          <t>Schedule of Long Term and Short Term Debt Instruments [Line Items]</t>
        </is>
      </c>
      <c r="B18" s="4" t="inlineStr">
        <is>
          <t xml:space="preserve"> </t>
        </is>
      </c>
      <c r="C18" s="4" t="inlineStr">
        <is>
          <t xml:space="preserve"> </t>
        </is>
      </c>
    </row>
    <row r="19">
      <c r="A19" s="4" t="inlineStr">
        <is>
          <t>Interest rate</t>
        </is>
      </c>
      <c r="B19" s="10" t="n">
        <v>0.035</v>
      </c>
      <c r="C19" s="4" t="inlineStr">
        <is>
          <t xml:space="preserve"> </t>
        </is>
      </c>
    </row>
    <row r="20">
      <c r="A20" s="4" t="inlineStr">
        <is>
          <t>Contractual interest</t>
        </is>
      </c>
      <c r="B20" s="6" t="n">
        <v>1886</v>
      </c>
      <c r="C20" s="5" t="n">
        <v>0</v>
      </c>
    </row>
    <row r="21">
      <c r="A21" s="4" t="inlineStr">
        <is>
          <t>Amortization of discount and issuance cost</t>
        </is>
      </c>
      <c r="B21" s="5" t="n">
        <v>396</v>
      </c>
      <c r="C21" s="5" t="n">
        <v>0</v>
      </c>
    </row>
    <row r="22">
      <c r="A22" s="4" t="inlineStr">
        <is>
          <t>Total interest expense</t>
        </is>
      </c>
      <c r="B22" s="6" t="n">
        <v>2282</v>
      </c>
      <c r="C22"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Debt Disclosure [Abstract]</t>
        </is>
      </c>
      <c r="B2" s="4" t="inlineStr">
        <is>
          <t xml:space="preserve"> </t>
        </is>
      </c>
    </row>
    <row r="3">
      <c r="A3" s="4" t="inlineStr">
        <is>
          <t>2025 (remaining 9 months)</t>
        </is>
      </c>
      <c r="B3" s="6" t="n">
        <v>0</v>
      </c>
    </row>
    <row r="4">
      <c r="A4" s="4" t="inlineStr">
        <is>
          <t>2026</t>
        </is>
      </c>
      <c r="B4" s="5" t="n">
        <v>12049</v>
      </c>
    </row>
    <row r="5">
      <c r="A5" s="4" t="inlineStr">
        <is>
          <t>2027</t>
        </is>
      </c>
      <c r="B5" s="5" t="n">
        <v>160000</v>
      </c>
    </row>
    <row r="6">
      <c r="A6" s="4" t="inlineStr">
        <is>
          <t>2028</t>
        </is>
      </c>
      <c r="B6" s="5" t="n">
        <v>0</v>
      </c>
    </row>
    <row r="7">
      <c r="A7" s="4" t="inlineStr">
        <is>
          <t>2029</t>
        </is>
      </c>
      <c r="B7" s="5" t="n">
        <v>218500</v>
      </c>
    </row>
    <row r="8">
      <c r="A8" s="4" t="inlineStr">
        <is>
          <t>Total</t>
        </is>
      </c>
      <c r="B8" s="6" t="n">
        <v>3905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43" customWidth="1" min="8" max="8"/>
    <col width="21" customWidth="1" min="9" max="9"/>
    <col width="22" customWidth="1" min="10" max="10"/>
    <col width="29" customWidth="1" min="11" max="11"/>
    <col width="28" customWidth="1" min="12" max="12"/>
    <col width="29" customWidth="1" min="13" max="13"/>
    <col width="29" customWidth="1" min="14" max="14"/>
    <col width="22" customWidth="1" min="15" max="15"/>
    <col width="22" customWidth="1" min="16" max="16"/>
    <col width="21" customWidth="1" min="17" max="17"/>
  </cols>
  <sheetData>
    <row r="1">
      <c r="A1" s="1" t="inlineStr">
        <is>
          <t>Contingent and Earn-Out Liabilities (Details)</t>
        </is>
      </c>
      <c r="J1" s="2" t="inlineStr">
        <is>
          <t>1 Months Ended</t>
        </is>
      </c>
    </row>
    <row r="2">
      <c r="B2" s="2" t="inlineStr">
        <is>
          <t>Jan. 02, 2025 USD ($) shares</t>
        </is>
      </c>
      <c r="C2" s="2" t="inlineStr">
        <is>
          <t>Nov. 07, 2024 USD ($) shares</t>
        </is>
      </c>
      <c r="D2" s="2" t="inlineStr">
        <is>
          <t>Jan. 25, 2024 USD ($)</t>
        </is>
      </c>
      <c r="E2" s="2" t="inlineStr">
        <is>
          <t>Sep. 18, 2023 USD ($)</t>
        </is>
      </c>
      <c r="F2" s="2" t="inlineStr">
        <is>
          <t>Mar. 03, 2023 USD ($)</t>
        </is>
      </c>
      <c r="G2" s="2" t="inlineStr">
        <is>
          <t>Feb. 21, 2023 USD ($)</t>
        </is>
      </c>
      <c r="H2" s="2" t="inlineStr">
        <is>
          <t>Jun. 10, 2021 tradingDay $ / shares shares</t>
        </is>
      </c>
      <c r="I2" s="2" t="inlineStr">
        <is>
          <t>May 13, 2020 USD ($)</t>
        </is>
      </c>
      <c r="J2" s="2" t="inlineStr">
        <is>
          <t>Apr. 30, 2025 USD ($)</t>
        </is>
      </c>
      <c r="K2" s="2" t="inlineStr">
        <is>
          <t>Dec. 31, 2024 USD ($) shares</t>
        </is>
      </c>
      <c r="L2" s="2" t="inlineStr">
        <is>
          <t>May 31, 2024 USD ($) shares</t>
        </is>
      </c>
      <c r="M2" s="2" t="inlineStr">
        <is>
          <t>Jan. 31, 2024 USD ($) shares</t>
        </is>
      </c>
      <c r="N2" s="2" t="inlineStr">
        <is>
          <t>Apr. 30, 2023 USD ($) shares</t>
        </is>
      </c>
      <c r="O2" s="2" t="inlineStr">
        <is>
          <t>Mar. 31, 2025 USD ($)</t>
        </is>
      </c>
      <c r="P2" s="2" t="inlineStr">
        <is>
          <t>Dec. 31, 2021 USD ($)</t>
        </is>
      </c>
      <c r="Q2" s="2" t="inlineStr">
        <is>
          <t>May 31, 2021 USD ($)</t>
        </is>
      </c>
    </row>
    <row r="3">
      <c r="A3" s="3" t="inlineStr">
        <is>
          <t>Reverse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tingent consid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589000</v>
      </c>
      <c r="L4" s="4" t="inlineStr">
        <is>
          <t xml:space="preserve"> </t>
        </is>
      </c>
      <c r="M4" s="4" t="inlineStr">
        <is>
          <t xml:space="preserve"> </t>
        </is>
      </c>
      <c r="N4" s="4" t="inlineStr">
        <is>
          <t xml:space="preserve"> </t>
        </is>
      </c>
      <c r="O4" s="6" t="n">
        <v>2873000</v>
      </c>
      <c r="P4" s="4" t="inlineStr">
        <is>
          <t xml:space="preserve"> </t>
        </is>
      </c>
      <c r="Q4" s="4" t="inlineStr">
        <is>
          <t xml:space="preserve"> </t>
        </is>
      </c>
    </row>
    <row r="5">
      <c r="A5" s="4" t="inlineStr">
        <is>
          <t>Kinet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verse Capita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tingent consideration, current</t>
        </is>
      </c>
      <c r="B7" s="4" t="inlineStr">
        <is>
          <t xml:space="preserve"> </t>
        </is>
      </c>
      <c r="C7" s="4" t="inlineStr">
        <is>
          <t xml:space="preserve"> </t>
        </is>
      </c>
      <c r="D7" s="6" t="n">
        <v>225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tingent consideration, noncurrent</t>
        </is>
      </c>
      <c r="B8" s="4" t="inlineStr">
        <is>
          <t xml:space="preserve"> </t>
        </is>
      </c>
      <c r="C8" s="4" t="inlineStr">
        <is>
          <t xml:space="preserve"> </t>
        </is>
      </c>
      <c r="D8" s="5" t="n">
        <v>234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Kinetic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verse 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urchase price - equity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Kinetic | Revenue Earno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verse 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venue threshold</t>
        </is>
      </c>
      <c r="B14" s="4" t="inlineStr">
        <is>
          <t xml:space="preserve"> </t>
        </is>
      </c>
      <c r="C14" s="4" t="inlineStr">
        <is>
          <t xml:space="preserve"> </t>
        </is>
      </c>
      <c r="D14" s="6" t="n">
        <v>1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hievement period</t>
        </is>
      </c>
      <c r="B15" s="4" t="inlineStr">
        <is>
          <t xml:space="preserve"> </t>
        </is>
      </c>
      <c r="C15" s="4" t="inlineStr">
        <is>
          <t xml:space="preserve"> </t>
        </is>
      </c>
      <c r="D15" s="4" t="inlineStr">
        <is>
          <t>12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Kinetic | Production Earno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verse 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duction earnout, period</t>
        </is>
      </c>
      <c r="B18" s="4" t="inlineStr">
        <is>
          <t xml:space="preserve"> </t>
        </is>
      </c>
      <c r="C18" s="4" t="inlineStr">
        <is>
          <t xml:space="preserve"> </t>
        </is>
      </c>
      <c r="D18" s="4" t="inlineStr">
        <is>
          <t>24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tingent consideration, tranche one | Kinet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verse 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sset acquisition, contingent consider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455000</v>
      </c>
      <c r="L21" s="4" t="inlineStr">
        <is>
          <t xml:space="preserve"> </t>
        </is>
      </c>
      <c r="M21" s="4" t="inlineStr">
        <is>
          <t xml:space="preserve"> </t>
        </is>
      </c>
      <c r="N21" s="4" t="inlineStr">
        <is>
          <t xml:space="preserve"> </t>
        </is>
      </c>
      <c r="O21" s="5" t="n">
        <v>2455000</v>
      </c>
      <c r="P21" s="4" t="inlineStr">
        <is>
          <t xml:space="preserve"> </t>
        </is>
      </c>
      <c r="Q21" s="4" t="inlineStr">
        <is>
          <t xml:space="preserve"> </t>
        </is>
      </c>
    </row>
    <row r="22">
      <c r="A22" s="4" t="inlineStr">
        <is>
          <t>Contingent consideration, tranche one | Level 3 | Kinet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verse 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sset acquisition, contingent consideration,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455000</v>
      </c>
      <c r="L24" s="4" t="inlineStr">
        <is>
          <t xml:space="preserve"> </t>
        </is>
      </c>
      <c r="M24" s="4" t="inlineStr">
        <is>
          <t xml:space="preserve"> </t>
        </is>
      </c>
      <c r="N24" s="4" t="inlineStr">
        <is>
          <t xml:space="preserve"> </t>
        </is>
      </c>
      <c r="O24" s="5" t="n">
        <v>2455000</v>
      </c>
      <c r="P24" s="4" t="inlineStr">
        <is>
          <t xml:space="preserve"> </t>
        </is>
      </c>
      <c r="Q24" s="4" t="inlineStr">
        <is>
          <t xml:space="preserve"> </t>
        </is>
      </c>
    </row>
    <row r="25">
      <c r="A25" s="4" t="inlineStr">
        <is>
          <t>Contingent consideration, tranche two | Kinet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verse 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sset acquisition, contingent consideration,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08000</v>
      </c>
      <c r="L27" s="4" t="inlineStr">
        <is>
          <t xml:space="preserve"> </t>
        </is>
      </c>
      <c r="M27" s="4" t="inlineStr">
        <is>
          <t xml:space="preserve"> </t>
        </is>
      </c>
      <c r="N27" s="4" t="inlineStr">
        <is>
          <t xml:space="preserve"> </t>
        </is>
      </c>
      <c r="O27" s="5" t="n">
        <v>413000</v>
      </c>
      <c r="P27" s="4" t="inlineStr">
        <is>
          <t xml:space="preserve"> </t>
        </is>
      </c>
      <c r="Q27" s="4" t="inlineStr">
        <is>
          <t xml:space="preserve"> </t>
        </is>
      </c>
    </row>
    <row r="28">
      <c r="A28" s="4" t="inlineStr">
        <is>
          <t>Contingent consideration, tranche two | Level 3 | Kinet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verse 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sset acquisition, contingent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908000</v>
      </c>
      <c r="L30" s="4" t="inlineStr">
        <is>
          <t xml:space="preserve"> </t>
        </is>
      </c>
      <c r="M30" s="4" t="inlineStr">
        <is>
          <t xml:space="preserve"> </t>
        </is>
      </c>
      <c r="N30" s="4" t="inlineStr">
        <is>
          <t xml:space="preserve"> </t>
        </is>
      </c>
      <c r="O30" s="5" t="n">
        <v>413000</v>
      </c>
      <c r="P30" s="4" t="inlineStr">
        <is>
          <t xml:space="preserve"> </t>
        </is>
      </c>
      <c r="Q30" s="4" t="inlineStr">
        <is>
          <t xml:space="preserve"> </t>
        </is>
      </c>
    </row>
    <row r="31">
      <c r="A31" s="4" t="inlineStr">
        <is>
          <t>City Sem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verse 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8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ity Semi | Contingent consideration,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verse 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ximum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rchase price — contingent consid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56000</v>
      </c>
    </row>
    <row r="38">
      <c r="A38" s="4" t="inlineStr">
        <is>
          <t>City Semi | Contingent consideration,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verse 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ximum 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0000</v>
      </c>
      <c r="J41" s="4" t="inlineStr">
        <is>
          <t xml:space="preserve"> </t>
        </is>
      </c>
      <c r="K41" s="4" t="inlineStr">
        <is>
          <t xml:space="preserve"> </t>
        </is>
      </c>
      <c r="L41" s="4" t="inlineStr">
        <is>
          <t xml:space="preserve"> </t>
        </is>
      </c>
      <c r="M41" s="6" t="n">
        <v>1000000</v>
      </c>
      <c r="N41" s="4" t="inlineStr">
        <is>
          <t xml:space="preserve"> </t>
        </is>
      </c>
      <c r="O41" s="4" t="inlineStr">
        <is>
          <t xml:space="preserve"> </t>
        </is>
      </c>
      <c r="P41" s="4" t="inlineStr">
        <is>
          <t xml:space="preserve"> </t>
        </is>
      </c>
      <c r="Q41" s="4" t="inlineStr">
        <is>
          <t xml:space="preserve"> </t>
        </is>
      </c>
    </row>
    <row r="42">
      <c r="A42" s="4" t="inlineStr">
        <is>
          <t>Purchase price — contingent consid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rued contingent consideration related to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00000</v>
      </c>
      <c r="N43" s="6" t="n">
        <v>500000</v>
      </c>
      <c r="O43" s="4" t="inlineStr">
        <is>
          <t xml:space="preserve"> </t>
        </is>
      </c>
      <c r="P43" s="4" t="inlineStr">
        <is>
          <t xml:space="preserve"> </t>
        </is>
      </c>
      <c r="Q43" s="4" t="inlineStr">
        <is>
          <t xml:space="preserve"> </t>
        </is>
      </c>
    </row>
    <row r="44">
      <c r="A44" s="4" t="inlineStr">
        <is>
          <t>City Semi | Contingent consideration, tranche two | 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verse 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price — contingent consid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ity Semi | Contingent consideration, tranche two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verse 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issued due to acquisition of (in shares) | shares</t>
        </is>
      </c>
      <c r="B49" s="5" t="n">
        <v>11412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2562</v>
      </c>
      <c r="N49" s="5" t="n">
        <v>73311</v>
      </c>
      <c r="O49" s="4" t="inlineStr">
        <is>
          <t xml:space="preserve"> </t>
        </is>
      </c>
      <c r="P49" s="4" t="inlineStr">
        <is>
          <t xml:space="preserve"> </t>
        </is>
      </c>
      <c r="Q49" s="4" t="inlineStr">
        <is>
          <t xml:space="preserve"> </t>
        </is>
      </c>
    </row>
    <row r="50">
      <c r="A50" s="4" t="inlineStr">
        <is>
          <t>Shares issued due to acquisition of</t>
        </is>
      </c>
      <c r="B50" s="6" t="n">
        <v>48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00000</v>
      </c>
      <c r="N50" s="6" t="n">
        <v>608000</v>
      </c>
      <c r="O50" s="4" t="inlineStr">
        <is>
          <t xml:space="preserve"> </t>
        </is>
      </c>
      <c r="P50" s="4" t="inlineStr">
        <is>
          <t xml:space="preserve"> </t>
        </is>
      </c>
      <c r="Q50" s="4" t="inlineStr">
        <is>
          <t xml:space="preserve"> </t>
        </is>
      </c>
    </row>
    <row r="51">
      <c r="A51" s="4" t="inlineStr">
        <is>
          <t>Total equity consideration</t>
        </is>
      </c>
      <c r="B51" s="6" t="n">
        <v>3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ilicon Rad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verse 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tingent considerations</t>
        </is>
      </c>
      <c r="B54" s="4" t="inlineStr">
        <is>
          <t xml:space="preserve"> </t>
        </is>
      </c>
      <c r="C54" s="4" t="inlineStr">
        <is>
          <t xml:space="preserve"> </t>
        </is>
      </c>
      <c r="D54" s="4" t="inlineStr">
        <is>
          <t xml:space="preserve"> </t>
        </is>
      </c>
      <c r="E54" s="4" t="inlineStr">
        <is>
          <t xml:space="preserve"> </t>
        </is>
      </c>
      <c r="F54" s="4" t="inlineStr">
        <is>
          <t xml:space="preserve"> </t>
        </is>
      </c>
      <c r="G54" s="6" t="n">
        <v>415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tingent noncurrent liability</t>
        </is>
      </c>
      <c r="B55" s="4" t="inlineStr">
        <is>
          <t xml:space="preserve"> </t>
        </is>
      </c>
      <c r="C55" s="4" t="inlineStr">
        <is>
          <t xml:space="preserve"> </t>
        </is>
      </c>
      <c r="D55" s="4" t="inlineStr">
        <is>
          <t xml:space="preserve"> </t>
        </is>
      </c>
      <c r="E55" s="4" t="inlineStr">
        <is>
          <t xml:space="preserve"> </t>
        </is>
      </c>
      <c r="F55" s="4" t="inlineStr">
        <is>
          <t xml:space="preserve"> </t>
        </is>
      </c>
      <c r="G55" s="6" t="n">
        <v>508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usiness combination, period for volume-weighted-average-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0 day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ilicon Radar | Contingent consideration,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verse 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venue threshold</t>
        </is>
      </c>
      <c r="B59" s="4" t="inlineStr">
        <is>
          <t xml:space="preserve"> </t>
        </is>
      </c>
      <c r="C59" s="4" t="inlineStr">
        <is>
          <t xml:space="preserve"> </t>
        </is>
      </c>
      <c r="D59" s="4" t="inlineStr">
        <is>
          <t xml:space="preserve"> </t>
        </is>
      </c>
      <c r="E59" s="4" t="inlineStr">
        <is>
          <t xml:space="preserve"> </t>
        </is>
      </c>
      <c r="F59" s="4" t="inlineStr">
        <is>
          <t xml:space="preserve"> </t>
        </is>
      </c>
      <c r="G59" s="6" t="n">
        <v>5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chievement period (in month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2 month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ilicon Radar | Contingent consideration, tranche one | Common Stock | Clas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verse Capital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issued due to acquisition of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10314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otal equity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6045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ilicon Radar | Contingent consideration,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verse 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venue threshold</t>
        </is>
      </c>
      <c r="B67" s="4" t="inlineStr">
        <is>
          <t xml:space="preserve"> </t>
        </is>
      </c>
      <c r="C67" s="4" t="inlineStr">
        <is>
          <t xml:space="preserve"> </t>
        </is>
      </c>
      <c r="D67" s="4" t="inlineStr">
        <is>
          <t xml:space="preserve"> </t>
        </is>
      </c>
      <c r="E67" s="4" t="inlineStr">
        <is>
          <t xml:space="preserve"> </t>
        </is>
      </c>
      <c r="F67" s="4" t="inlineStr">
        <is>
          <t xml:space="preserve"> </t>
        </is>
      </c>
      <c r="G67" s="6" t="n">
        <v>7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hievement period (in month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2 month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ilicon Radar | Contingent consideration, tranche two | Level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verse 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rchase price — contingent consid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4" t="inlineStr">
        <is>
          <t xml:space="preserve"> </t>
        </is>
      </c>
      <c r="M71" s="4" t="inlineStr">
        <is>
          <t xml:space="preserve"> </t>
        </is>
      </c>
      <c r="N71" s="4" t="inlineStr">
        <is>
          <t xml:space="preserve"> </t>
        </is>
      </c>
      <c r="O71" s="5" t="n">
        <v>0</v>
      </c>
      <c r="P71" s="4" t="inlineStr">
        <is>
          <t xml:space="preserve"> </t>
        </is>
      </c>
      <c r="Q71" s="4" t="inlineStr">
        <is>
          <t xml:space="preserve"> </t>
        </is>
      </c>
    </row>
    <row r="72">
      <c r="A72" s="4" t="inlineStr">
        <is>
          <t>GE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verse 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tingent considerations</t>
        </is>
      </c>
      <c r="B74" s="4" t="inlineStr">
        <is>
          <t xml:space="preserve"> </t>
        </is>
      </c>
      <c r="C74" s="4" t="inlineStr">
        <is>
          <t xml:space="preserve"> </t>
        </is>
      </c>
      <c r="D74" s="4" t="inlineStr">
        <is>
          <t xml:space="preserve"> </t>
        </is>
      </c>
      <c r="E74" s="4" t="inlineStr">
        <is>
          <t xml:space="preserve"> </t>
        </is>
      </c>
      <c r="F74" s="6" t="n">
        <v>38828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tingent noncurrent liability</t>
        </is>
      </c>
      <c r="B75" s="4" t="inlineStr">
        <is>
          <t xml:space="preserve"> </t>
        </is>
      </c>
      <c r="C75" s="4" t="inlineStr">
        <is>
          <t xml:space="preserve"> </t>
        </is>
      </c>
      <c r="D75" s="4" t="inlineStr">
        <is>
          <t xml:space="preserve"> </t>
        </is>
      </c>
      <c r="E75" s="4" t="inlineStr">
        <is>
          <t xml:space="preserve"> </t>
        </is>
      </c>
      <c r="F75" s="5" t="n">
        <v>20452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GEO | Contingent consideration, tranche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verse 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venue threshold</t>
        </is>
      </c>
      <c r="B78" s="4" t="inlineStr">
        <is>
          <t xml:space="preserve"> </t>
        </is>
      </c>
      <c r="C78" s="4" t="inlineStr">
        <is>
          <t xml:space="preserve"> </t>
        </is>
      </c>
      <c r="D78" s="4" t="inlineStr">
        <is>
          <t xml:space="preserve"> </t>
        </is>
      </c>
      <c r="E78" s="4" t="inlineStr">
        <is>
          <t xml:space="preserve"> </t>
        </is>
      </c>
      <c r="F78" s="6" t="n">
        <v>20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chievement period (in months)</t>
        </is>
      </c>
      <c r="B79" s="4" t="inlineStr">
        <is>
          <t xml:space="preserve"> </t>
        </is>
      </c>
      <c r="C79" s="4" t="inlineStr">
        <is>
          <t xml:space="preserve"> </t>
        </is>
      </c>
      <c r="D79" s="4" t="inlineStr">
        <is>
          <t xml:space="preserve"> </t>
        </is>
      </c>
      <c r="E79" s="4" t="inlineStr">
        <is>
          <t xml:space="preserve"> </t>
        </is>
      </c>
      <c r="F79" s="4" t="inlineStr">
        <is>
          <t>12 month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GEO | Contingent consideration, tranche one | Common Stock | Class 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verse Capital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s issued due to acquisition of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6096951</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otal equity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0667000</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GEO | Contingent consideration, tranche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verse 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venue threshold</t>
        </is>
      </c>
      <c r="B86" s="4" t="inlineStr">
        <is>
          <t xml:space="preserve"> </t>
        </is>
      </c>
      <c r="C86" s="4" t="inlineStr">
        <is>
          <t xml:space="preserve"> </t>
        </is>
      </c>
      <c r="D86" s="4" t="inlineStr">
        <is>
          <t xml:space="preserve"> </t>
        </is>
      </c>
      <c r="E86" s="4" t="inlineStr">
        <is>
          <t xml:space="preserve"> </t>
        </is>
      </c>
      <c r="F86" s="6" t="n">
        <v>1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chievement period (in months)</t>
        </is>
      </c>
      <c r="B87" s="4" t="inlineStr">
        <is>
          <t xml:space="preserve"> </t>
        </is>
      </c>
      <c r="C87" s="4" t="inlineStr">
        <is>
          <t xml:space="preserve"> </t>
        </is>
      </c>
      <c r="D87" s="4" t="inlineStr">
        <is>
          <t xml:space="preserve"> </t>
        </is>
      </c>
      <c r="E87" s="4" t="inlineStr">
        <is>
          <t xml:space="preserve"> </t>
        </is>
      </c>
      <c r="F87" s="4" t="inlineStr">
        <is>
          <t>6 month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GEO | Contingent consideration, tranche two | Common Stock | Class 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Reverse Capital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urchase price — contingent consid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0</v>
      </c>
      <c r="P90" s="4" t="inlineStr">
        <is>
          <t xml:space="preserve"> </t>
        </is>
      </c>
      <c r="Q90" s="4" t="inlineStr">
        <is>
          <t xml:space="preserve"> </t>
        </is>
      </c>
    </row>
    <row r="91">
      <c r="A91" s="4" t="inlineStr">
        <is>
          <t>Shares issued due to acquisition of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01562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otal equity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459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xalo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verse Capitaliz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tingent considerations</t>
        </is>
      </c>
      <c r="B95" s="4" t="inlineStr">
        <is>
          <t xml:space="preserve"> </t>
        </is>
      </c>
      <c r="C95" s="4" t="inlineStr">
        <is>
          <t xml:space="preserve"> </t>
        </is>
      </c>
      <c r="D95" s="4" t="inlineStr">
        <is>
          <t xml:space="preserve"> </t>
        </is>
      </c>
      <c r="E95" s="6" t="n">
        <v>7328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ntingent noncurrent liability</t>
        </is>
      </c>
      <c r="B96" s="4" t="inlineStr">
        <is>
          <t xml:space="preserve"> </t>
        </is>
      </c>
      <c r="C96" s="4" t="inlineStr">
        <is>
          <t xml:space="preserve"> </t>
        </is>
      </c>
      <c r="D96" s="4" t="inlineStr">
        <is>
          <t xml:space="preserve"> </t>
        </is>
      </c>
      <c r="E96" s="5" t="n">
        <v>2427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xalos | Contingent consideration, tranche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Reverse Capitaliz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venue threshold</t>
        </is>
      </c>
      <c r="B99" s="4" t="inlineStr">
        <is>
          <t xml:space="preserve"> </t>
        </is>
      </c>
      <c r="C99" s="4" t="inlineStr">
        <is>
          <t xml:space="preserve"> </t>
        </is>
      </c>
      <c r="D99" s="4" t="inlineStr">
        <is>
          <t xml:space="preserve"> </t>
        </is>
      </c>
      <c r="E99" s="6" t="n">
        <v>19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chievement period (in months)</t>
        </is>
      </c>
      <c r="B100" s="4" t="inlineStr">
        <is>
          <t xml:space="preserve"> </t>
        </is>
      </c>
      <c r="C100" s="4" t="inlineStr">
        <is>
          <t xml:space="preserve"> </t>
        </is>
      </c>
      <c r="D100" s="4" t="inlineStr">
        <is>
          <t xml:space="preserve"> </t>
        </is>
      </c>
      <c r="E100" s="4" t="inlineStr">
        <is>
          <t>12 month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Exalos | Contingent consideration, tranche one | Common Stock | Class 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Reverse Capitaliz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hares issued due to acquisition of (in shares) | shares</t>
        </is>
      </c>
      <c r="B103" s="4" t="inlineStr">
        <is>
          <t xml:space="preserve"> </t>
        </is>
      </c>
      <c r="C103" s="5" t="n">
        <v>284524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hares issued due to acquisition of</t>
        </is>
      </c>
      <c r="B104" s="4" t="inlineStr">
        <is>
          <t xml:space="preserve"> </t>
        </is>
      </c>
      <c r="C104" s="6" t="n">
        <v>993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Total equity consideration</t>
        </is>
      </c>
      <c r="B105" s="4" t="inlineStr">
        <is>
          <t xml:space="preserve"> </t>
        </is>
      </c>
      <c r="C105" s="6" t="n">
        <v>2536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xalos | Contingent consideration, tranche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Reverse Capitaliz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urchase price — contingent consider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634000</v>
      </c>
      <c r="L108" s="4" t="inlineStr">
        <is>
          <t xml:space="preserve"> </t>
        </is>
      </c>
      <c r="M108" s="4" t="inlineStr">
        <is>
          <t xml:space="preserve"> </t>
        </is>
      </c>
      <c r="N108" s="4" t="inlineStr">
        <is>
          <t xml:space="preserve"> </t>
        </is>
      </c>
      <c r="O108" s="5" t="n">
        <v>6000</v>
      </c>
      <c r="P108" s="4" t="inlineStr">
        <is>
          <t xml:space="preserve"> </t>
        </is>
      </c>
      <c r="Q108" s="4" t="inlineStr">
        <is>
          <t xml:space="preserve"> </t>
        </is>
      </c>
    </row>
    <row r="109">
      <c r="A109" s="4" t="inlineStr">
        <is>
          <t>Revenue threshold</t>
        </is>
      </c>
      <c r="B109" s="4" t="inlineStr">
        <is>
          <t xml:space="preserve"> </t>
        </is>
      </c>
      <c r="C109" s="4" t="inlineStr">
        <is>
          <t xml:space="preserve"> </t>
        </is>
      </c>
      <c r="D109" s="4" t="inlineStr">
        <is>
          <t xml:space="preserve"> </t>
        </is>
      </c>
      <c r="E109" s="6" t="n">
        <v>21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chievement period (in months)</t>
        </is>
      </c>
      <c r="B110" s="4" t="inlineStr">
        <is>
          <t xml:space="preserve"> </t>
        </is>
      </c>
      <c r="C110" s="4" t="inlineStr">
        <is>
          <t xml:space="preserve"> </t>
        </is>
      </c>
      <c r="D110" s="4" t="inlineStr">
        <is>
          <t xml:space="preserve"> </t>
        </is>
      </c>
      <c r="E110" s="4" t="inlineStr">
        <is>
          <t>12 month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Exalos | Contingent consideration, tranche two | Level 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Reverse Capitaliz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urchase price — contingent consid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634000</v>
      </c>
      <c r="L113" s="4" t="inlineStr">
        <is>
          <t xml:space="preserve"> </t>
        </is>
      </c>
      <c r="M113" s="4" t="inlineStr">
        <is>
          <t xml:space="preserve"> </t>
        </is>
      </c>
      <c r="N113" s="4" t="inlineStr">
        <is>
          <t xml:space="preserve"> </t>
        </is>
      </c>
      <c r="O113" s="6" t="n">
        <v>6000</v>
      </c>
      <c r="P113" s="4" t="inlineStr">
        <is>
          <t xml:space="preserve"> </t>
        </is>
      </c>
      <c r="Q113" s="4" t="inlineStr">
        <is>
          <t xml:space="preserve"> </t>
        </is>
      </c>
    </row>
    <row r="114">
      <c r="A114" s="4" t="inlineStr">
        <is>
          <t>Earnout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Reverse Capitaliz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Earn-out liability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00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Earnout period, threshold trading days (in trading days) | tradingDa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arnout period, threshold consecutive trading days (in trading days) | tradingDa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rivative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0</v>
      </c>
      <c r="Q119" s="4" t="inlineStr">
        <is>
          <t xml:space="preserve"> </t>
        </is>
      </c>
    </row>
    <row r="120">
      <c r="A120" s="4" t="inlineStr">
        <is>
          <t>Milestone two, earn ou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Reverse Capitaliz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arn-out liability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5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Milestone one, earn o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Reverse Capitaliz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Earn-out liability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50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Milestone one, earn out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Reverse Capitaliz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Earn-out liability, price trigger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8" t="n">
        <v>12.5</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Milestone one, earn out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Reverse Capitaliz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arn-out liability, price trigger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5</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sheetData>
  <mergeCells count="2">
    <mergeCell ref="J1:N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Gain (Loss), Statement of Income or Comprehensive Income [Extensible Enumeration]</t>
        </is>
      </c>
      <c r="B4" s="4" t="inlineStr">
        <is>
          <t>Other expense</t>
        </is>
      </c>
      <c r="C4" s="4" t="inlineStr">
        <is>
          <t xml:space="preserve"> </t>
        </is>
      </c>
    </row>
    <row r="5">
      <c r="A5" s="4" t="inlineStr">
        <is>
          <t>Derivative gains (loss)</t>
        </is>
      </c>
      <c r="B5" s="6" t="n">
        <v>-601</v>
      </c>
      <c r="C5" s="6" t="n">
        <v>-552</v>
      </c>
    </row>
    <row r="6">
      <c r="A6" s="4" t="inlineStr">
        <is>
          <t>Foreign Exchange Forwar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notional amount</t>
        </is>
      </c>
      <c r="B8" s="6" t="n">
        <v>24532</v>
      </c>
      <c r="C8" s="6" t="n">
        <v>2298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Fair Value Hierarchy for Financial Assets and Liabilities (Details) - USD ($) $ in Thousands</t>
        </is>
      </c>
      <c r="B1" s="2" t="inlineStr">
        <is>
          <t>Mar. 31, 2025</t>
        </is>
      </c>
      <c r="C1" s="2" t="inlineStr">
        <is>
          <t>Dec. 31, 2024</t>
        </is>
      </c>
      <c r="D1" s="2" t="inlineStr">
        <is>
          <t>May 31, 2021</t>
        </is>
      </c>
    </row>
    <row r="2">
      <c r="A2" s="4" t="inlineStr">
        <is>
          <t>Contingent consideration, tranche one | Kinetic</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acquisition, contingent consideration, liability</t>
        </is>
      </c>
      <c r="B4" s="6" t="n">
        <v>2455</v>
      </c>
      <c r="C4" s="6" t="n">
        <v>2455</v>
      </c>
      <c r="D4" s="4" t="inlineStr">
        <is>
          <t xml:space="preserve"> </t>
        </is>
      </c>
    </row>
    <row r="5">
      <c r="A5" s="4" t="inlineStr">
        <is>
          <t>Contingent consideration, tranche two | Kinetic</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 acquisition, contingent consideration, liability</t>
        </is>
      </c>
      <c r="B7" s="5" t="n">
        <v>413</v>
      </c>
      <c r="C7" s="5" t="n">
        <v>1908</v>
      </c>
      <c r="D7" s="4" t="inlineStr">
        <is>
          <t xml:space="preserve"> </t>
        </is>
      </c>
    </row>
    <row r="8">
      <c r="A8" s="4" t="inlineStr">
        <is>
          <t>Exalos | Contingent consideration, tranche two</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urchase price — contingent considerations</t>
        </is>
      </c>
      <c r="B10" s="5" t="n">
        <v>6</v>
      </c>
      <c r="C10" s="5" t="n">
        <v>634</v>
      </c>
      <c r="D10" s="4" t="inlineStr">
        <is>
          <t xml:space="preserve"> </t>
        </is>
      </c>
    </row>
    <row r="11">
      <c r="A11" s="4" t="inlineStr">
        <is>
          <t>GEO | Indemnity Holdback</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Purchase price — contingent considerations</t>
        </is>
      </c>
      <c r="B13" s="4" t="inlineStr">
        <is>
          <t xml:space="preserve"> </t>
        </is>
      </c>
      <c r="C13" s="5" t="n">
        <v>6344</v>
      </c>
      <c r="D13" s="4" t="inlineStr">
        <is>
          <t xml:space="preserve"> </t>
        </is>
      </c>
    </row>
    <row r="14">
      <c r="A14" s="4" t="inlineStr">
        <is>
          <t>City Semi | Contingent consideration, tranche on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Purchase price — contingent considerations</t>
        </is>
      </c>
      <c r="B16" s="4" t="inlineStr">
        <is>
          <t xml:space="preserve"> </t>
        </is>
      </c>
      <c r="C16" s="4" t="inlineStr">
        <is>
          <t xml:space="preserve"> </t>
        </is>
      </c>
      <c r="D16" s="6" t="n">
        <v>456</v>
      </c>
    </row>
    <row r="17">
      <c r="A17" s="4" t="inlineStr">
        <is>
          <t>City Semi | Contingent consideration, tranche two</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Purchase price — contingent considerations</t>
        </is>
      </c>
      <c r="B19" s="4" t="inlineStr">
        <is>
          <t xml:space="preserve"> </t>
        </is>
      </c>
      <c r="C19" s="5" t="n">
        <v>500</v>
      </c>
      <c r="D19" s="4" t="inlineStr">
        <is>
          <t xml:space="preserve"> </t>
        </is>
      </c>
    </row>
    <row r="20">
      <c r="A20" s="4" t="inlineStr">
        <is>
          <t>Level 1 | Contingent consideration, tranche one | Kinetic</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 acquisition, contingent consideration, liability</t>
        </is>
      </c>
      <c r="B22" s="5" t="n">
        <v>0</v>
      </c>
      <c r="C22" s="5" t="n">
        <v>0</v>
      </c>
      <c r="D22" s="4" t="inlineStr">
        <is>
          <t xml:space="preserve"> </t>
        </is>
      </c>
    </row>
    <row r="23">
      <c r="A23" s="4" t="inlineStr">
        <is>
          <t>Level 1 | Contingent consideration, tranche two | Kinetic</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 acquisition, contingent consideration, liability</t>
        </is>
      </c>
      <c r="B25" s="5" t="n">
        <v>0</v>
      </c>
      <c r="C25" s="5" t="n">
        <v>0</v>
      </c>
      <c r="D25" s="4" t="inlineStr">
        <is>
          <t xml:space="preserve"> </t>
        </is>
      </c>
    </row>
    <row r="26">
      <c r="A26" s="4" t="inlineStr">
        <is>
          <t>Level 1 | Exalos | Contingent consideration, tranche two</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Purchase price — contingent considerations</t>
        </is>
      </c>
      <c r="B28" s="5" t="n">
        <v>0</v>
      </c>
      <c r="C28" s="5" t="n">
        <v>0</v>
      </c>
      <c r="D28" s="4" t="inlineStr">
        <is>
          <t xml:space="preserve"> </t>
        </is>
      </c>
    </row>
    <row r="29">
      <c r="A29" s="4" t="inlineStr">
        <is>
          <t>Level 1 | GEO | Indemnity Holdback</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Purchase price — contingent considerations</t>
        </is>
      </c>
      <c r="B31" s="4" t="inlineStr">
        <is>
          <t xml:space="preserve"> </t>
        </is>
      </c>
      <c r="C31" s="5" t="n">
        <v>6344</v>
      </c>
      <c r="D31" s="4" t="inlineStr">
        <is>
          <t xml:space="preserve"> </t>
        </is>
      </c>
    </row>
    <row r="32">
      <c r="A32" s="4" t="inlineStr">
        <is>
          <t>Level 1 | City Semi | Contingent consideration, tranche two</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Purchase price — contingent considerations</t>
        </is>
      </c>
      <c r="B34" s="4" t="inlineStr">
        <is>
          <t xml:space="preserve"> </t>
        </is>
      </c>
      <c r="C34" s="5" t="n">
        <v>0</v>
      </c>
      <c r="D34" s="4" t="inlineStr">
        <is>
          <t xml:space="preserve"> </t>
        </is>
      </c>
    </row>
    <row r="35">
      <c r="A35" s="4" t="inlineStr">
        <is>
          <t>Level 2 | Contingent consideration, tranche one | Kinetic</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 acquisition, contingent consideration, liability</t>
        </is>
      </c>
      <c r="B37" s="5" t="n">
        <v>0</v>
      </c>
      <c r="C37" s="5" t="n">
        <v>0</v>
      </c>
      <c r="D37" s="4" t="inlineStr">
        <is>
          <t xml:space="preserve"> </t>
        </is>
      </c>
    </row>
    <row r="38">
      <c r="A38" s="4" t="inlineStr">
        <is>
          <t>Level 2 | Contingent consideration, tranche two | Kinetic</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sset acquisition, contingent consideration, liability</t>
        </is>
      </c>
      <c r="B40" s="5" t="n">
        <v>0</v>
      </c>
      <c r="C40" s="5" t="n">
        <v>0</v>
      </c>
      <c r="D40" s="4" t="inlineStr">
        <is>
          <t xml:space="preserve"> </t>
        </is>
      </c>
    </row>
    <row r="41">
      <c r="A41" s="4" t="inlineStr">
        <is>
          <t>Level 2 | Exalos | Contingent consideration, tranche two</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Purchase price — contingent considerations</t>
        </is>
      </c>
      <c r="B43" s="5" t="n">
        <v>0</v>
      </c>
      <c r="C43" s="5" t="n">
        <v>0</v>
      </c>
      <c r="D43" s="4" t="inlineStr">
        <is>
          <t xml:space="preserve"> </t>
        </is>
      </c>
    </row>
    <row r="44">
      <c r="A44" s="4" t="inlineStr">
        <is>
          <t>Level 2 | GEO | Indemnity Holdback</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Purchase price — contingent considerations</t>
        </is>
      </c>
      <c r="B46" s="4" t="inlineStr">
        <is>
          <t xml:space="preserve"> </t>
        </is>
      </c>
      <c r="C46" s="5" t="n">
        <v>0</v>
      </c>
      <c r="D46" s="4" t="inlineStr">
        <is>
          <t xml:space="preserve"> </t>
        </is>
      </c>
    </row>
    <row r="47">
      <c r="A47" s="4" t="inlineStr">
        <is>
          <t>Level 2 | City Semi | Contingent consideration, tranche two</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Purchase price — contingent considerations</t>
        </is>
      </c>
      <c r="B49" s="4" t="inlineStr">
        <is>
          <t xml:space="preserve"> </t>
        </is>
      </c>
      <c r="C49" s="5" t="n">
        <v>0</v>
      </c>
      <c r="D49" s="4" t="inlineStr">
        <is>
          <t xml:space="preserve"> </t>
        </is>
      </c>
    </row>
    <row r="50">
      <c r="A50" s="4" t="inlineStr">
        <is>
          <t>Level 3 | Contingent consideration, tranche one | Kinetic</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 acquisition, contingent consideration, liability</t>
        </is>
      </c>
      <c r="B52" s="5" t="n">
        <v>2455</v>
      </c>
      <c r="C52" s="5" t="n">
        <v>2455</v>
      </c>
      <c r="D52" s="4" t="inlineStr">
        <is>
          <t xml:space="preserve"> </t>
        </is>
      </c>
    </row>
    <row r="53">
      <c r="A53" s="4" t="inlineStr">
        <is>
          <t>Level 3 | Contingent consideration, tranche two | Kinetic</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Asset acquisition, contingent consideration, liability</t>
        </is>
      </c>
      <c r="B55" s="5" t="n">
        <v>413</v>
      </c>
      <c r="C55" s="5" t="n">
        <v>1908</v>
      </c>
      <c r="D55" s="4" t="inlineStr">
        <is>
          <t xml:space="preserve"> </t>
        </is>
      </c>
    </row>
    <row r="56">
      <c r="A56" s="4" t="inlineStr">
        <is>
          <t>Level 3 | Exalos | Contingent consideration, tranche two</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Purchase price — contingent considerations</t>
        </is>
      </c>
      <c r="B58" s="6" t="n">
        <v>6</v>
      </c>
      <c r="C58" s="5" t="n">
        <v>634</v>
      </c>
      <c r="D58" s="4" t="inlineStr">
        <is>
          <t xml:space="preserve"> </t>
        </is>
      </c>
    </row>
    <row r="59">
      <c r="A59" s="4" t="inlineStr">
        <is>
          <t>Level 3 | GEO | Indemnity Holdback</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Purchase price — contingent considerations</t>
        </is>
      </c>
      <c r="B61" s="4" t="inlineStr">
        <is>
          <t xml:space="preserve"> </t>
        </is>
      </c>
      <c r="C61" s="5" t="n">
        <v>0</v>
      </c>
      <c r="D61" s="4" t="inlineStr">
        <is>
          <t xml:space="preserve"> </t>
        </is>
      </c>
    </row>
    <row r="62">
      <c r="A62" s="4" t="inlineStr">
        <is>
          <t>Level 3 | City Semi | Contingent consideration, tranche two</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Purchase price — contingent considerations</t>
        </is>
      </c>
      <c r="B64" s="4" t="inlineStr">
        <is>
          <t xml:space="preserve"> </t>
        </is>
      </c>
      <c r="C64" s="6" t="n">
        <v>500</v>
      </c>
      <c r="D6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observable Input Reconciliation (Details) - Discounted cash flow - Contingent consideration, tranche two</t>
        </is>
      </c>
      <c r="B1" s="2" t="inlineStr">
        <is>
          <t>Mar. 31, 2025</t>
        </is>
      </c>
      <c r="C1" s="2" t="inlineStr">
        <is>
          <t>Dec. 31, 2024</t>
        </is>
      </c>
    </row>
    <row r="2">
      <c r="A2" s="4" t="inlineStr">
        <is>
          <t>Market yield rate | Kinetic</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measurement input</t>
        </is>
      </c>
      <c r="B4" s="14" t="n">
        <v>0.08649999999999999</v>
      </c>
      <c r="C4" s="14" t="n">
        <v>0.07679999999999999</v>
      </c>
    </row>
    <row r="5">
      <c r="A5" s="4" t="inlineStr">
        <is>
          <t>Scenario probability | Kineti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measurement input</t>
        </is>
      </c>
      <c r="B7" s="14" t="n">
        <v>0.15</v>
      </c>
      <c r="C7" s="14" t="n">
        <v>0.7</v>
      </c>
    </row>
    <row r="8">
      <c r="A8" s="4" t="inlineStr">
        <is>
          <t>Discount rate | Exalo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measurement input</t>
        </is>
      </c>
      <c r="B10" s="14" t="n">
        <v>0.1023</v>
      </c>
      <c r="C10" s="14" t="n">
        <v>0.102</v>
      </c>
    </row>
    <row r="11">
      <c r="A11" s="4" t="inlineStr">
        <is>
          <t>Volatility | Exalo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measurement input</t>
        </is>
      </c>
      <c r="B13" s="14" t="n">
        <v>0.6</v>
      </c>
      <c r="C13" s="14" t="n">
        <v>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2027 convertible notes into Class A common shares - USD ($)</t>
        </is>
      </c>
      <c r="B1" s="2" t="inlineStr">
        <is>
          <t>3 Months Ended</t>
        </is>
      </c>
      <c r="C1" s="2" t="inlineStr">
        <is>
          <t>12 Months Ended</t>
        </is>
      </c>
    </row>
    <row r="2">
      <c r="B2" s="2" t="inlineStr">
        <is>
          <t>Mar. 31, 2025</t>
        </is>
      </c>
      <c r="C2" s="2" t="inlineStr">
        <is>
          <t>Dec. 31, 2022</t>
        </is>
      </c>
      <c r="D2" s="2" t="inlineStr">
        <is>
          <t>Nov. 16,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demption of shares (in shares)</t>
        </is>
      </c>
      <c r="B4" s="5" t="n">
        <v>0</v>
      </c>
      <c r="C4" s="5" t="n">
        <v>1112524</v>
      </c>
      <c r="D4" s="4" t="inlineStr">
        <is>
          <t xml:space="preserve"> </t>
        </is>
      </c>
    </row>
    <row r="5">
      <c r="A5" s="4" t="inlineStr">
        <is>
          <t>Treasury stock acquired, average cost per share (in dollars per share)</t>
        </is>
      </c>
      <c r="B5" s="4" t="inlineStr">
        <is>
          <t xml:space="preserve"> </t>
        </is>
      </c>
      <c r="C5" s="8" t="n">
        <v>6.65</v>
      </c>
      <c r="D5" s="4" t="inlineStr">
        <is>
          <t xml:space="preserve"> </t>
        </is>
      </c>
    </row>
    <row r="6">
      <c r="A6" s="4" t="inlineStr">
        <is>
          <t>Share repurchase</t>
        </is>
      </c>
      <c r="B6" s="4" t="inlineStr">
        <is>
          <t xml:space="preserve"> </t>
        </is>
      </c>
      <c r="C6" s="6" t="n">
        <v>7404000</v>
      </c>
      <c r="D6" s="4" t="inlineStr">
        <is>
          <t xml:space="preserve"> </t>
        </is>
      </c>
    </row>
    <row r="7">
      <c r="A7" s="4" t="inlineStr">
        <is>
          <t>Stock repurchase program, remaining authorized repurchase amount</t>
        </is>
      </c>
      <c r="B7" s="6" t="n">
        <v>425960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repurchase program, authorized amount</t>
        </is>
      </c>
      <c r="B10" s="4" t="inlineStr">
        <is>
          <t xml:space="preserve"> </t>
        </is>
      </c>
      <c r="C10" s="4" t="inlineStr">
        <is>
          <t xml:space="preserve"> </t>
        </is>
      </c>
      <c r="D10" s="6" t="n">
        <v>50000000</v>
      </c>
    </row>
    <row r="11">
      <c r="A11" s="4" t="inlineStr">
        <is>
          <t>Maximum | 2027 Notes | Senior not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repurchase program, authorized amount</t>
        </is>
      </c>
      <c r="B13" s="4" t="inlineStr">
        <is>
          <t xml:space="preserve"> </t>
        </is>
      </c>
      <c r="C13" s="4" t="inlineStr">
        <is>
          <t xml:space="preserve"> </t>
        </is>
      </c>
      <c r="D13" s="6" t="n">
        <v>2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2" customWidth="1" min="2" max="2"/>
    <col width="21" customWidth="1" min="3" max="3"/>
    <col width="21" customWidth="1" min="4" max="4"/>
  </cols>
  <sheetData>
    <row r="1">
      <c r="A1" s="1" t="inlineStr">
        <is>
          <t>Noncontrolling Interest (Details)</t>
        </is>
      </c>
      <c r="B1" s="2" t="inlineStr">
        <is>
          <t>Jun. 10, 2021 $ / shares shares</t>
        </is>
      </c>
      <c r="C1" s="2" t="inlineStr">
        <is>
          <t>Mar. 31, 2025 shares</t>
        </is>
      </c>
      <c r="D1" s="2" t="inlineStr">
        <is>
          <t>Dec. 31, 2024 shares</t>
        </is>
      </c>
    </row>
    <row r="2">
      <c r="A2" s="4" t="inlineStr">
        <is>
          <t>Convertible Class V common shares</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Common stock, exchange ratio</t>
        </is>
      </c>
      <c r="B4" s="5" t="n">
        <v>1</v>
      </c>
      <c r="C4" s="4" t="inlineStr">
        <is>
          <t xml:space="preserve"> </t>
        </is>
      </c>
      <c r="D4" s="4" t="inlineStr">
        <is>
          <t xml:space="preserve"> </t>
        </is>
      </c>
    </row>
    <row r="5">
      <c r="A5" s="4" t="inlineStr">
        <is>
          <t>Common stock, shares issued (in shares)</t>
        </is>
      </c>
      <c r="B5" s="4" t="inlineStr">
        <is>
          <t xml:space="preserve"> </t>
        </is>
      </c>
      <c r="C5" s="5" t="n">
        <v>17621251</v>
      </c>
      <c r="D5" s="5" t="n">
        <v>17671251</v>
      </c>
    </row>
    <row r="6">
      <c r="A6" s="4" t="inlineStr">
        <is>
          <t>Common stock, shares outstanding (in shares)</t>
        </is>
      </c>
      <c r="B6" s="4" t="inlineStr">
        <is>
          <t xml:space="preserve"> </t>
        </is>
      </c>
      <c r="C6" s="5" t="n">
        <v>17621251</v>
      </c>
      <c r="D6" s="5" t="n">
        <v>17671251</v>
      </c>
    </row>
    <row r="7">
      <c r="A7" s="4" t="inlineStr">
        <is>
          <t>Convertible Class V common shares | Common Units, Except Common Unit Class H</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Issuance per exchange in shares)</t>
        </is>
      </c>
      <c r="B9" s="5" t="n">
        <v>33827371</v>
      </c>
      <c r="C9" s="4" t="inlineStr">
        <is>
          <t xml:space="preserve"> </t>
        </is>
      </c>
      <c r="D9" s="4" t="inlineStr">
        <is>
          <t xml:space="preserve"> </t>
        </is>
      </c>
    </row>
    <row r="10">
      <c r="A10" s="4" t="inlineStr">
        <is>
          <t>Common stock, votes per share (in votes) | $ / shares</t>
        </is>
      </c>
      <c r="B10" s="6" t="n">
        <v>1</v>
      </c>
      <c r="C10" s="4" t="inlineStr">
        <is>
          <t xml:space="preserve"> </t>
        </is>
      </c>
      <c r="D10" s="4" t="inlineStr">
        <is>
          <t xml:space="preserve"> </t>
        </is>
      </c>
    </row>
    <row r="11">
      <c r="A11" s="4" t="inlineStr">
        <is>
          <t>Ay Dee Kay, LLC</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Ownership interest by noncontrolling owners</t>
        </is>
      </c>
      <c r="B13" s="4" t="inlineStr">
        <is>
          <t xml:space="preserve"> </t>
        </is>
      </c>
      <c r="C13" s="9" t="n">
        <v>0.26</v>
      </c>
      <c r="D13" s="4" t="inlineStr">
        <is>
          <t xml:space="preserve"> </t>
        </is>
      </c>
    </row>
    <row r="14">
      <c r="A14" s="4" t="inlineStr">
        <is>
          <t>Ownership percentage by parent</t>
        </is>
      </c>
      <c r="B14" s="4" t="inlineStr">
        <is>
          <t xml:space="preserve"> </t>
        </is>
      </c>
      <c r="C14" s="9" t="n">
        <v>0.92</v>
      </c>
      <c r="D14" s="9" t="n">
        <v>0.91</v>
      </c>
    </row>
    <row r="15">
      <c r="A15" s="4" t="inlineStr">
        <is>
          <t>Ay Dee Kay, LLC | Wuxi indie Microelectronics Ltd.</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Ownership interest by noncontrolling owners</t>
        </is>
      </c>
      <c r="B17" s="4" t="inlineStr">
        <is>
          <t xml:space="preserve"> </t>
        </is>
      </c>
      <c r="C17" s="9" t="n">
        <v>0.34</v>
      </c>
      <c r="D17" s="9" t="n">
        <v>0.34</v>
      </c>
    </row>
    <row r="18">
      <c r="A18" s="4" t="inlineStr">
        <is>
          <t>Ownership percentage by parent</t>
        </is>
      </c>
      <c r="B18" s="4" t="inlineStr">
        <is>
          <t xml:space="preserve"> </t>
        </is>
      </c>
      <c r="C18" s="9" t="n">
        <v>0.59</v>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54077</v>
      </c>
      <c r="C4" s="6" t="n">
        <v>5235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9071</v>
      </c>
      <c r="C7" s="5" t="n">
        <v>8688</v>
      </c>
    </row>
    <row r="8">
      <c r="A8" s="4" t="inlineStr">
        <is>
          <t>Greater Chi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8764</v>
      </c>
      <c r="C10" s="5" t="n">
        <v>22293</v>
      </c>
    </row>
    <row r="11">
      <c r="A11" s="4" t="inlineStr">
        <is>
          <t>South Kor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5209</v>
      </c>
      <c r="C13" s="5" t="n">
        <v>4613</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10899</v>
      </c>
      <c r="C16" s="5" t="n">
        <v>9253</v>
      </c>
    </row>
    <row r="17">
      <c r="A17" s="4" t="inlineStr">
        <is>
          <t>Rest of North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1128</v>
      </c>
      <c r="C19" s="5" t="n">
        <v>1781</v>
      </c>
    </row>
    <row r="20">
      <c r="A20" s="4" t="inlineStr">
        <is>
          <t>Rest of Asia Pacif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8292</v>
      </c>
      <c r="C22" s="5" t="n">
        <v>5238</v>
      </c>
    </row>
    <row r="23">
      <c r="A23" s="4" t="inlineStr">
        <is>
          <t>Sou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6" t="n">
        <v>714</v>
      </c>
      <c r="C25" s="6" t="n">
        <v>48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69" customWidth="1" min="5" max="5"/>
    <col width="34" customWidth="1" min="6" max="6"/>
    <col width="34" customWidth="1" min="7" max="7"/>
    <col width="27" customWidth="1" min="8" max="8"/>
    <col width="20" customWidth="1" min="9" max="9"/>
    <col width="37" customWidth="1" min="10" max="10"/>
    <col width="24" customWidth="1" min="11" max="11"/>
  </cols>
  <sheetData>
    <row r="1">
      <c r="A1" s="1" t="inlineStr">
        <is>
          <t>CONDENSED CONSOLIDATED STATEMENTS OF STOCKHOLDERS’ EQUITY AND NONCONTROLLING INTEREST - USD ($) $ in Thousands</t>
        </is>
      </c>
      <c r="B1" s="2" t="inlineStr">
        <is>
          <t>Total</t>
        </is>
      </c>
      <c r="C1" s="2" t="inlineStr">
        <is>
          <t>Common Stock Class A</t>
        </is>
      </c>
      <c r="D1" s="2" t="inlineStr">
        <is>
          <t>Common Stock Class V</t>
        </is>
      </c>
      <c r="E1" s="2" t="inlineStr">
        <is>
          <t>Total Stockholders' Equity Attributable to indie Semiconductor, Inc.</t>
        </is>
      </c>
      <c r="F1" s="2" t="inlineStr">
        <is>
          <t>Common Stock Common Stock Class A</t>
        </is>
      </c>
      <c r="G1" s="2" t="inlineStr">
        <is>
          <t>Common Stock Common Stock Class V</t>
        </is>
      </c>
      <c r="H1" s="2" t="inlineStr">
        <is>
          <t>Additional Paid-in Capital</t>
        </is>
      </c>
      <c r="I1" s="2" t="inlineStr">
        <is>
          <t>Accumulated Deficit</t>
        </is>
      </c>
      <c r="J1" s="2" t="inlineStr">
        <is>
          <t>Accumulated Other Comprehensive Loss</t>
        </is>
      </c>
      <c r="K1" s="2" t="inlineStr">
        <is>
          <t>Noncontrolling Interes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163193278</v>
      </c>
      <c r="G2" s="5" t="n">
        <v>18694332</v>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477025</v>
      </c>
      <c r="C3" s="4" t="inlineStr">
        <is>
          <t xml:space="preserve"> </t>
        </is>
      </c>
      <c r="D3" s="4" t="inlineStr">
        <is>
          <t xml:space="preserve"> </t>
        </is>
      </c>
      <c r="E3" s="6" t="n">
        <v>446149</v>
      </c>
      <c r="F3" s="6" t="n">
        <v>16</v>
      </c>
      <c r="G3" s="6" t="n">
        <v>2</v>
      </c>
      <c r="H3" s="6" t="n">
        <v>813742</v>
      </c>
      <c r="I3" s="6" t="n">
        <v>-361441</v>
      </c>
      <c r="J3" s="6" t="n">
        <v>-6170</v>
      </c>
      <c r="K3" s="6" t="n">
        <v>308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esting of equity awards (in shares)</t>
        </is>
      </c>
      <c r="B5" s="4" t="inlineStr">
        <is>
          <t xml:space="preserve"> </t>
        </is>
      </c>
      <c r="C5" s="4" t="inlineStr">
        <is>
          <t xml:space="preserve"> </t>
        </is>
      </c>
      <c r="D5" s="4" t="inlineStr">
        <is>
          <t xml:space="preserve"> </t>
        </is>
      </c>
      <c r="E5" s="4" t="inlineStr">
        <is>
          <t xml:space="preserve"> </t>
        </is>
      </c>
      <c r="F5" s="5" t="n">
        <v>2693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per net settlement of equity awards and cash exercise of stock options (in shares)</t>
        </is>
      </c>
      <c r="B6" s="4" t="inlineStr">
        <is>
          <t xml:space="preserve"> </t>
        </is>
      </c>
      <c r="C6" s="4" t="inlineStr">
        <is>
          <t xml:space="preserve"> </t>
        </is>
      </c>
      <c r="D6" s="4" t="inlineStr">
        <is>
          <t xml:space="preserve"> </t>
        </is>
      </c>
      <c r="E6" s="4" t="inlineStr">
        <is>
          <t xml:space="preserve"> </t>
        </is>
      </c>
      <c r="F6" s="5" t="n">
        <v>216614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per net settlement of equity awards and cash exercise of stock options</t>
        </is>
      </c>
      <c r="B7" s="5" t="n">
        <v>677</v>
      </c>
      <c r="C7" s="4" t="inlineStr">
        <is>
          <t xml:space="preserve"> </t>
        </is>
      </c>
      <c r="D7" s="4" t="inlineStr">
        <is>
          <t xml:space="preserve"> </t>
        </is>
      </c>
      <c r="E7" s="5" t="n">
        <v>473</v>
      </c>
      <c r="F7" s="4" t="inlineStr">
        <is>
          <t xml:space="preserve"> </t>
        </is>
      </c>
      <c r="G7" s="4" t="inlineStr">
        <is>
          <t xml:space="preserve"> </t>
        </is>
      </c>
      <c r="H7" s="5" t="n">
        <v>473</v>
      </c>
      <c r="I7" s="4" t="inlineStr">
        <is>
          <t xml:space="preserve"> </t>
        </is>
      </c>
      <c r="J7" s="4" t="inlineStr">
        <is>
          <t xml:space="preserve"> </t>
        </is>
      </c>
      <c r="K7" s="5" t="n">
        <v>204</v>
      </c>
    </row>
    <row r="8">
      <c r="A8" s="4" t="inlineStr">
        <is>
          <t>Issuance per Exchange of Class V to Class A (in shares)</t>
        </is>
      </c>
      <c r="B8" s="4" t="inlineStr">
        <is>
          <t xml:space="preserve"> </t>
        </is>
      </c>
      <c r="C8" s="4" t="inlineStr">
        <is>
          <t xml:space="preserve"> </t>
        </is>
      </c>
      <c r="D8" s="4" t="inlineStr">
        <is>
          <t xml:space="preserve"> </t>
        </is>
      </c>
      <c r="E8" s="4" t="inlineStr">
        <is>
          <t xml:space="preserve"> </t>
        </is>
      </c>
      <c r="F8" s="5" t="n">
        <v>100000</v>
      </c>
      <c r="G8" s="5" t="n">
        <v>-100000</v>
      </c>
      <c r="H8" s="4" t="inlineStr">
        <is>
          <t xml:space="preserve"> </t>
        </is>
      </c>
      <c r="I8" s="4" t="inlineStr">
        <is>
          <t xml:space="preserve"> </t>
        </is>
      </c>
      <c r="J8" s="4" t="inlineStr">
        <is>
          <t xml:space="preserve"> </t>
        </is>
      </c>
      <c r="K8" s="4" t="inlineStr">
        <is>
          <t xml:space="preserve"> </t>
        </is>
      </c>
    </row>
    <row r="9">
      <c r="A9" s="4" t="inlineStr">
        <is>
          <t>Issuance per Exchange of ADK LLC units to Class A (in shares)</t>
        </is>
      </c>
      <c r="B9" s="4" t="inlineStr">
        <is>
          <t xml:space="preserve"> </t>
        </is>
      </c>
      <c r="C9" s="4" t="inlineStr">
        <is>
          <t xml:space="preserve"> </t>
        </is>
      </c>
      <c r="D9" s="4" t="inlineStr">
        <is>
          <t xml:space="preserve"> </t>
        </is>
      </c>
      <c r="E9" s="4" t="inlineStr">
        <is>
          <t xml:space="preserve"> </t>
        </is>
      </c>
      <c r="F9" s="5" t="n">
        <v>3051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including amounts associated with the EEPP</t>
        </is>
      </c>
      <c r="B10" s="5" t="n">
        <v>18608</v>
      </c>
      <c r="C10" s="4" t="inlineStr">
        <is>
          <t xml:space="preserve"> </t>
        </is>
      </c>
      <c r="D10" s="4" t="inlineStr">
        <is>
          <t xml:space="preserve"> </t>
        </is>
      </c>
      <c r="E10" s="5" t="n">
        <v>18608</v>
      </c>
      <c r="F10" s="4" t="inlineStr">
        <is>
          <t xml:space="preserve"> </t>
        </is>
      </c>
      <c r="G10" s="4" t="inlineStr">
        <is>
          <t xml:space="preserve"> </t>
        </is>
      </c>
      <c r="H10" s="5" t="n">
        <v>18608</v>
      </c>
      <c r="I10" s="4" t="inlineStr">
        <is>
          <t xml:space="preserve"> </t>
        </is>
      </c>
      <c r="J10" s="4" t="inlineStr">
        <is>
          <t xml:space="preserve"> </t>
        </is>
      </c>
      <c r="K10" s="4" t="inlineStr">
        <is>
          <t xml:space="preserve"> </t>
        </is>
      </c>
    </row>
    <row r="11">
      <c r="A11" s="4" t="inlineStr">
        <is>
          <t>Issuance per settlement of contingent considerations (in shares)</t>
        </is>
      </c>
      <c r="B11" s="4" t="inlineStr">
        <is>
          <t xml:space="preserve"> </t>
        </is>
      </c>
      <c r="C11" s="4" t="inlineStr">
        <is>
          <t xml:space="preserve"> </t>
        </is>
      </c>
      <c r="D11" s="4" t="inlineStr">
        <is>
          <t xml:space="preserve"> </t>
        </is>
      </c>
      <c r="E11" s="4" t="inlineStr">
        <is>
          <t xml:space="preserve"> </t>
        </is>
      </c>
      <c r="F11" s="5" t="n">
        <v>6256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per settlement of contingent considerations</t>
        </is>
      </c>
      <c r="B12" s="5" t="n">
        <v>548</v>
      </c>
      <c r="C12" s="4" t="inlineStr">
        <is>
          <t xml:space="preserve"> </t>
        </is>
      </c>
      <c r="D12" s="4" t="inlineStr">
        <is>
          <t xml:space="preserve"> </t>
        </is>
      </c>
      <c r="E12" s="5" t="n">
        <v>500</v>
      </c>
      <c r="F12" s="4" t="inlineStr">
        <is>
          <t xml:space="preserve"> </t>
        </is>
      </c>
      <c r="G12" s="4" t="inlineStr">
        <is>
          <t xml:space="preserve"> </t>
        </is>
      </c>
      <c r="H12" s="5" t="n">
        <v>500</v>
      </c>
      <c r="I12" s="4" t="inlineStr">
        <is>
          <t xml:space="preserve"> </t>
        </is>
      </c>
      <c r="J12" s="4" t="inlineStr">
        <is>
          <t xml:space="preserve"> </t>
        </is>
      </c>
      <c r="K12" s="5" t="n">
        <v>48</v>
      </c>
    </row>
    <row r="13">
      <c r="A13" s="4" t="inlineStr">
        <is>
          <t>Shares issued for Investment in Expedera (in shares)</t>
        </is>
      </c>
      <c r="B13" s="4" t="inlineStr">
        <is>
          <t xml:space="preserve"> </t>
        </is>
      </c>
      <c r="C13" s="4" t="inlineStr">
        <is>
          <t xml:space="preserve"> </t>
        </is>
      </c>
      <c r="D13" s="4" t="inlineStr">
        <is>
          <t xml:space="preserve"> </t>
        </is>
      </c>
      <c r="E13" s="4" t="inlineStr">
        <is>
          <t xml:space="preserve"> </t>
        </is>
      </c>
      <c r="F13" s="5" t="n">
        <v>52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Investment in Expedera</t>
        </is>
      </c>
      <c r="B14" s="5" t="n">
        <v>3385</v>
      </c>
      <c r="C14" s="4" t="inlineStr">
        <is>
          <t xml:space="preserve"> </t>
        </is>
      </c>
      <c r="D14" s="4" t="inlineStr">
        <is>
          <t xml:space="preserve"> </t>
        </is>
      </c>
      <c r="E14" s="5" t="n">
        <v>2964</v>
      </c>
      <c r="F14" s="6" t="n">
        <v>1</v>
      </c>
      <c r="G14" s="4" t="inlineStr">
        <is>
          <t xml:space="preserve"> </t>
        </is>
      </c>
      <c r="H14" s="5" t="n">
        <v>2963</v>
      </c>
      <c r="I14" s="4" t="inlineStr">
        <is>
          <t xml:space="preserve"> </t>
        </is>
      </c>
      <c r="J14" s="4" t="inlineStr">
        <is>
          <t xml:space="preserve"> </t>
        </is>
      </c>
      <c r="K14" s="5" t="n">
        <v>421</v>
      </c>
    </row>
    <row r="15">
      <c r="A15" s="4" t="inlineStr">
        <is>
          <t>Net loss</t>
        </is>
      </c>
      <c r="B15" s="5" t="n">
        <v>-34223</v>
      </c>
      <c r="C15" s="4" t="inlineStr">
        <is>
          <t xml:space="preserve"> </t>
        </is>
      </c>
      <c r="D15" s="4" t="inlineStr">
        <is>
          <t xml:space="preserve"> </t>
        </is>
      </c>
      <c r="E15" s="5" t="n">
        <v>-31179</v>
      </c>
      <c r="F15" s="4" t="inlineStr">
        <is>
          <t xml:space="preserve"> </t>
        </is>
      </c>
      <c r="G15" s="4" t="inlineStr">
        <is>
          <t xml:space="preserve"> </t>
        </is>
      </c>
      <c r="H15" s="4" t="inlineStr">
        <is>
          <t xml:space="preserve"> </t>
        </is>
      </c>
      <c r="I15" s="5" t="n">
        <v>-31179</v>
      </c>
      <c r="J15" s="4" t="inlineStr">
        <is>
          <t xml:space="preserve"> </t>
        </is>
      </c>
      <c r="K15" s="5" t="n">
        <v>-3044</v>
      </c>
    </row>
    <row r="16">
      <c r="A16" s="4" t="inlineStr">
        <is>
          <t>Foreign currency translation adjustment</t>
        </is>
      </c>
      <c r="B16" s="5" t="n">
        <v>-4549</v>
      </c>
      <c r="C16" s="4" t="inlineStr">
        <is>
          <t xml:space="preserve"> </t>
        </is>
      </c>
      <c r="D16" s="4" t="inlineStr">
        <is>
          <t xml:space="preserve"> </t>
        </is>
      </c>
      <c r="E16" s="5" t="n">
        <v>-4638</v>
      </c>
      <c r="F16" s="4" t="inlineStr">
        <is>
          <t xml:space="preserve"> </t>
        </is>
      </c>
      <c r="G16" s="4" t="inlineStr">
        <is>
          <t xml:space="preserve"> </t>
        </is>
      </c>
      <c r="H16" s="4" t="inlineStr">
        <is>
          <t xml:space="preserve"> </t>
        </is>
      </c>
      <c r="I16" s="4" t="inlineStr">
        <is>
          <t xml:space="preserve"> </t>
        </is>
      </c>
      <c r="J16" s="5" t="n">
        <v>-4638</v>
      </c>
      <c r="K16" s="5" t="n">
        <v>89</v>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5" t="n">
        <v>166104433</v>
      </c>
      <c r="G17" s="5" t="n">
        <v>18594332</v>
      </c>
      <c r="H17" s="4" t="inlineStr">
        <is>
          <t xml:space="preserve"> </t>
        </is>
      </c>
      <c r="I17" s="4" t="inlineStr">
        <is>
          <t xml:space="preserve"> </t>
        </is>
      </c>
      <c r="J17" s="4" t="inlineStr">
        <is>
          <t xml:space="preserve"> </t>
        </is>
      </c>
      <c r="K17" s="4" t="inlineStr">
        <is>
          <t xml:space="preserve"> </t>
        </is>
      </c>
    </row>
    <row r="18">
      <c r="A18" s="4" t="inlineStr">
        <is>
          <t>Ending balance at Mar. 31, 2024</t>
        </is>
      </c>
      <c r="B18" s="5" t="n">
        <v>461471</v>
      </c>
      <c r="C18" s="4" t="inlineStr">
        <is>
          <t xml:space="preserve"> </t>
        </is>
      </c>
      <c r="D18" s="4" t="inlineStr">
        <is>
          <t xml:space="preserve"> </t>
        </is>
      </c>
      <c r="E18" s="5" t="n">
        <v>432877</v>
      </c>
      <c r="F18" s="6" t="n">
        <v>17</v>
      </c>
      <c r="G18" s="6" t="n">
        <v>2</v>
      </c>
      <c r="H18" s="5" t="n">
        <v>836286</v>
      </c>
      <c r="I18" s="5" t="n">
        <v>-392620</v>
      </c>
      <c r="J18" s="5" t="n">
        <v>-10808</v>
      </c>
      <c r="K18" s="5" t="n">
        <v>28594</v>
      </c>
    </row>
    <row r="19">
      <c r="A19" s="4" t="inlineStr">
        <is>
          <t>Beginning balance (in shares) at Dec. 31, 2024</t>
        </is>
      </c>
      <c r="B19" s="4" t="inlineStr">
        <is>
          <t xml:space="preserve"> </t>
        </is>
      </c>
      <c r="C19" s="5" t="n">
        <v>189163408</v>
      </c>
      <c r="D19" s="5" t="n">
        <v>17671251</v>
      </c>
      <c r="E19" s="4" t="inlineStr">
        <is>
          <t xml:space="preserve"> </t>
        </is>
      </c>
      <c r="F19" s="5" t="n">
        <v>189163408</v>
      </c>
      <c r="G19" s="5" t="n">
        <v>17671251</v>
      </c>
      <c r="H19" s="4" t="inlineStr">
        <is>
          <t xml:space="preserve"> </t>
        </is>
      </c>
      <c r="I19" s="4" t="inlineStr">
        <is>
          <t xml:space="preserve"> </t>
        </is>
      </c>
      <c r="J19" s="4" t="inlineStr">
        <is>
          <t xml:space="preserve"> </t>
        </is>
      </c>
      <c r="K19" s="4" t="inlineStr">
        <is>
          <t xml:space="preserve"> </t>
        </is>
      </c>
    </row>
    <row r="20">
      <c r="A20" s="4" t="inlineStr">
        <is>
          <t>Beginning balance at Dec. 31, 2024</t>
        </is>
      </c>
      <c r="B20" s="5" t="n">
        <v>445395</v>
      </c>
      <c r="C20" s="4" t="inlineStr">
        <is>
          <t xml:space="preserve"> </t>
        </is>
      </c>
      <c r="D20" s="4" t="inlineStr">
        <is>
          <t xml:space="preserve"> </t>
        </is>
      </c>
      <c r="E20" s="5" t="n">
        <v>417886</v>
      </c>
      <c r="F20" s="6" t="n">
        <v>19</v>
      </c>
      <c r="G20" s="6" t="n">
        <v>2</v>
      </c>
      <c r="H20" s="5" t="n">
        <v>936564</v>
      </c>
      <c r="I20" s="5" t="n">
        <v>-494044</v>
      </c>
      <c r="J20" s="5" t="n">
        <v>-24655</v>
      </c>
      <c r="K20" s="5" t="n">
        <v>275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per net settlement of equity awards and cash exercise of stock options (in shares)</t>
        </is>
      </c>
      <c r="B22" s="4" t="inlineStr">
        <is>
          <t xml:space="preserve"> </t>
        </is>
      </c>
      <c r="C22" s="4" t="inlineStr">
        <is>
          <t xml:space="preserve"> </t>
        </is>
      </c>
      <c r="D22" s="4" t="inlineStr">
        <is>
          <t xml:space="preserve"> </t>
        </is>
      </c>
      <c r="E22" s="4" t="inlineStr">
        <is>
          <t xml:space="preserve"> </t>
        </is>
      </c>
      <c r="F22" s="5" t="n">
        <v>344666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per net settlement of equity awards and cash exercise of stock options</t>
        </is>
      </c>
      <c r="B23" s="5" t="n">
        <v>472</v>
      </c>
      <c r="C23" s="4" t="inlineStr">
        <is>
          <t xml:space="preserve"> </t>
        </is>
      </c>
      <c r="D23" s="4" t="inlineStr">
        <is>
          <t xml:space="preserve"> </t>
        </is>
      </c>
      <c r="E23" s="5" t="n">
        <v>78</v>
      </c>
      <c r="F23" s="4" t="inlineStr">
        <is>
          <t xml:space="preserve"> </t>
        </is>
      </c>
      <c r="G23" s="4" t="inlineStr">
        <is>
          <t xml:space="preserve"> </t>
        </is>
      </c>
      <c r="H23" s="5" t="n">
        <v>78</v>
      </c>
      <c r="I23" s="4" t="inlineStr">
        <is>
          <t xml:space="preserve"> </t>
        </is>
      </c>
      <c r="J23" s="4" t="inlineStr">
        <is>
          <t xml:space="preserve"> </t>
        </is>
      </c>
      <c r="K23" s="5" t="n">
        <v>394</v>
      </c>
    </row>
    <row r="24">
      <c r="A24" s="4" t="inlineStr">
        <is>
          <t>Issuance per Exchange of Class V to Class A (in shares)</t>
        </is>
      </c>
      <c r="B24" s="4" t="inlineStr">
        <is>
          <t xml:space="preserve"> </t>
        </is>
      </c>
      <c r="C24" s="4" t="inlineStr">
        <is>
          <t xml:space="preserve"> </t>
        </is>
      </c>
      <c r="D24" s="4" t="inlineStr">
        <is>
          <t xml:space="preserve"> </t>
        </is>
      </c>
      <c r="E24" s="4" t="inlineStr">
        <is>
          <t xml:space="preserve"> </t>
        </is>
      </c>
      <c r="F24" s="5" t="n">
        <v>50000</v>
      </c>
      <c r="G24" s="5" t="n">
        <v>-50000</v>
      </c>
      <c r="H24" s="4" t="inlineStr">
        <is>
          <t xml:space="preserve"> </t>
        </is>
      </c>
      <c r="I24" s="4" t="inlineStr">
        <is>
          <t xml:space="preserve"> </t>
        </is>
      </c>
      <c r="J24" s="4" t="inlineStr">
        <is>
          <t xml:space="preserve"> </t>
        </is>
      </c>
      <c r="K24" s="4" t="inlineStr">
        <is>
          <t xml:space="preserve"> </t>
        </is>
      </c>
    </row>
    <row r="25">
      <c r="A25" s="4" t="inlineStr">
        <is>
          <t>Issuance per Exchange of ADK LLC units to Class A (in shares)</t>
        </is>
      </c>
      <c r="B25" s="4" t="inlineStr">
        <is>
          <t xml:space="preserve"> </t>
        </is>
      </c>
      <c r="C25" s="4" t="inlineStr">
        <is>
          <t xml:space="preserve"> </t>
        </is>
      </c>
      <c r="D25" s="4" t="inlineStr">
        <is>
          <t xml:space="preserve"> </t>
        </is>
      </c>
      <c r="E25" s="4" t="inlineStr">
        <is>
          <t xml:space="preserve"> </t>
        </is>
      </c>
      <c r="F25" s="5" t="n">
        <v>4486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including amounts associated with the EEPP</t>
        </is>
      </c>
      <c r="B26" s="5" t="n">
        <v>16561</v>
      </c>
      <c r="C26" s="4" t="inlineStr">
        <is>
          <t xml:space="preserve"> </t>
        </is>
      </c>
      <c r="D26" s="4" t="inlineStr">
        <is>
          <t xml:space="preserve"> </t>
        </is>
      </c>
      <c r="E26" s="5" t="n">
        <v>16561</v>
      </c>
      <c r="F26" s="4" t="inlineStr">
        <is>
          <t xml:space="preserve"> </t>
        </is>
      </c>
      <c r="G26" s="4" t="inlineStr">
        <is>
          <t xml:space="preserve"> </t>
        </is>
      </c>
      <c r="H26" s="5" t="n">
        <v>16561</v>
      </c>
      <c r="I26" s="4" t="inlineStr">
        <is>
          <t xml:space="preserve"> </t>
        </is>
      </c>
      <c r="J26" s="4" t="inlineStr">
        <is>
          <t xml:space="preserve"> </t>
        </is>
      </c>
      <c r="K26" s="4" t="inlineStr">
        <is>
          <t xml:space="preserve"> </t>
        </is>
      </c>
    </row>
    <row r="27">
      <c r="A27" s="4" t="inlineStr">
        <is>
          <t>Issuance per settlement of contingent considerations (in shares)</t>
        </is>
      </c>
      <c r="B27" s="4" t="inlineStr">
        <is>
          <t xml:space="preserve"> </t>
        </is>
      </c>
      <c r="C27" s="4" t="inlineStr">
        <is>
          <t xml:space="preserve"> </t>
        </is>
      </c>
      <c r="D27" s="4" t="inlineStr">
        <is>
          <t xml:space="preserve"> </t>
        </is>
      </c>
      <c r="E27" s="4" t="inlineStr">
        <is>
          <t xml:space="preserve"> </t>
        </is>
      </c>
      <c r="F27" s="5" t="n">
        <v>168057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per settlement of contingent considerations</t>
        </is>
      </c>
      <c r="B28" s="5" t="n">
        <v>4130</v>
      </c>
      <c r="C28" s="4" t="inlineStr">
        <is>
          <t xml:space="preserve"> </t>
        </is>
      </c>
      <c r="D28" s="4" t="inlineStr">
        <is>
          <t xml:space="preserve"> </t>
        </is>
      </c>
      <c r="E28" s="5" t="n">
        <v>3685</v>
      </c>
      <c r="F28" s="4" t="inlineStr">
        <is>
          <t xml:space="preserve"> </t>
        </is>
      </c>
      <c r="G28" s="4" t="inlineStr">
        <is>
          <t xml:space="preserve"> </t>
        </is>
      </c>
      <c r="H28" s="5" t="n">
        <v>3685</v>
      </c>
      <c r="I28" s="4" t="inlineStr">
        <is>
          <t xml:space="preserve"> </t>
        </is>
      </c>
      <c r="J28" s="4" t="inlineStr">
        <is>
          <t xml:space="preserve"> </t>
        </is>
      </c>
      <c r="K28" s="5" t="n">
        <v>445</v>
      </c>
    </row>
    <row r="29">
      <c r="A29" s="4" t="inlineStr">
        <is>
          <t>Net loss</t>
        </is>
      </c>
      <c r="B29" s="5" t="n">
        <v>-37171</v>
      </c>
      <c r="C29" s="4" t="inlineStr">
        <is>
          <t xml:space="preserve"> </t>
        </is>
      </c>
      <c r="D29" s="4" t="inlineStr">
        <is>
          <t xml:space="preserve"> </t>
        </is>
      </c>
      <c r="E29" s="5" t="n">
        <v>-34546</v>
      </c>
      <c r="F29" s="4" t="inlineStr">
        <is>
          <t xml:space="preserve"> </t>
        </is>
      </c>
      <c r="G29" s="4" t="inlineStr">
        <is>
          <t xml:space="preserve"> </t>
        </is>
      </c>
      <c r="H29" s="4" t="inlineStr">
        <is>
          <t xml:space="preserve"> </t>
        </is>
      </c>
      <c r="I29" s="5" t="n">
        <v>-34546</v>
      </c>
      <c r="J29" s="4" t="inlineStr">
        <is>
          <t xml:space="preserve"> </t>
        </is>
      </c>
      <c r="K29" s="5" t="n">
        <v>-2625</v>
      </c>
    </row>
    <row r="30">
      <c r="A30" s="4" t="inlineStr">
        <is>
          <t>Foreign currency translation adjustment</t>
        </is>
      </c>
      <c r="B30" s="5" t="n">
        <v>2346</v>
      </c>
      <c r="C30" s="4" t="inlineStr">
        <is>
          <t xml:space="preserve"> </t>
        </is>
      </c>
      <c r="D30" s="4" t="inlineStr">
        <is>
          <t xml:space="preserve"> </t>
        </is>
      </c>
      <c r="E30" s="5" t="n">
        <v>1904</v>
      </c>
      <c r="F30" s="4" t="inlineStr">
        <is>
          <t xml:space="preserve"> </t>
        </is>
      </c>
      <c r="G30" s="4" t="inlineStr">
        <is>
          <t xml:space="preserve"> </t>
        </is>
      </c>
      <c r="H30" s="4" t="inlineStr">
        <is>
          <t xml:space="preserve"> </t>
        </is>
      </c>
      <c r="I30" s="4" t="inlineStr">
        <is>
          <t xml:space="preserve"> </t>
        </is>
      </c>
      <c r="J30" s="5" t="n">
        <v>1904</v>
      </c>
      <c r="K30" s="5" t="n">
        <v>442</v>
      </c>
    </row>
    <row r="31">
      <c r="A31" s="4" t="inlineStr">
        <is>
          <t>Ending balance (in shares) at Mar. 31, 2025</t>
        </is>
      </c>
      <c r="B31" s="4" t="inlineStr">
        <is>
          <t xml:space="preserve"> </t>
        </is>
      </c>
      <c r="C31" s="5" t="n">
        <v>194385513</v>
      </c>
      <c r="D31" s="5" t="n">
        <v>17621251</v>
      </c>
      <c r="E31" s="4" t="inlineStr">
        <is>
          <t xml:space="preserve"> </t>
        </is>
      </c>
      <c r="F31" s="5" t="n">
        <v>194385513</v>
      </c>
      <c r="G31" s="5" t="n">
        <v>17621251</v>
      </c>
      <c r="H31" s="4" t="inlineStr">
        <is>
          <t xml:space="preserve"> </t>
        </is>
      </c>
      <c r="I31" s="4" t="inlineStr">
        <is>
          <t xml:space="preserve"> </t>
        </is>
      </c>
      <c r="J31" s="4" t="inlineStr">
        <is>
          <t xml:space="preserve"> </t>
        </is>
      </c>
      <c r="K31" s="4" t="inlineStr">
        <is>
          <t xml:space="preserve"> </t>
        </is>
      </c>
    </row>
    <row r="32">
      <c r="A32" s="4" t="inlineStr">
        <is>
          <t>Ending balance at Mar. 31, 2025</t>
        </is>
      </c>
      <c r="B32" s="6" t="n">
        <v>431733</v>
      </c>
      <c r="C32" s="4" t="inlineStr">
        <is>
          <t xml:space="preserve"> </t>
        </is>
      </c>
      <c r="D32" s="4" t="inlineStr">
        <is>
          <t xml:space="preserve"> </t>
        </is>
      </c>
      <c r="E32" s="6" t="n">
        <v>405568</v>
      </c>
      <c r="F32" s="6" t="n">
        <v>19</v>
      </c>
      <c r="G32" s="6" t="n">
        <v>2</v>
      </c>
      <c r="H32" s="6" t="n">
        <v>956888</v>
      </c>
      <c r="I32" s="6" t="n">
        <v>-528590</v>
      </c>
      <c r="J32" s="6" t="n">
        <v>-22751</v>
      </c>
      <c r="K32" s="6" t="n">
        <v>261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Unbilled revenue</t>
        </is>
      </c>
      <c r="B3" s="6" t="n">
        <v>9744</v>
      </c>
      <c r="C3" s="6" t="n">
        <v>9154</v>
      </c>
    </row>
    <row r="4">
      <c r="A4" s="4" t="inlineStr">
        <is>
          <t>Contract liabilities</t>
        </is>
      </c>
      <c r="B4" s="6" t="n">
        <v>3127</v>
      </c>
      <c r="C4" s="6" t="n">
        <v>2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t>
        </is>
      </c>
      <c r="B4" s="6" t="n">
        <v>3021</v>
      </c>
      <c r="C4" s="4" t="inlineStr">
        <is>
          <t xml:space="preserve"> </t>
        </is>
      </c>
      <c r="D4" s="4" t="inlineStr">
        <is>
          <t xml:space="preserve"> </t>
        </is>
      </c>
    </row>
    <row r="5">
      <c r="A5" s="4" t="inlineStr">
        <is>
          <t>Revenue, Remaining Performance Obligation, Expected Timing of Satisfaction, Start Date [Axis]: 2025-04-0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maining performance obligation (as a percent)</t>
        </is>
      </c>
      <c r="B7" s="9" t="n">
        <v>1</v>
      </c>
      <c r="C7" s="4" t="inlineStr">
        <is>
          <t xml:space="preserve"> </t>
        </is>
      </c>
      <c r="D7" s="4" t="inlineStr">
        <is>
          <t xml:space="preserve"> </t>
        </is>
      </c>
    </row>
    <row r="8">
      <c r="A8" s="4" t="inlineStr">
        <is>
          <t>Remaining performance obligation period</t>
        </is>
      </c>
      <c r="B8" s="4" t="inlineStr">
        <is>
          <t>12 months</t>
        </is>
      </c>
      <c r="C8" s="4" t="inlineStr">
        <is>
          <t xml:space="preserve"> </t>
        </is>
      </c>
      <c r="D8" s="4" t="inlineStr">
        <is>
          <t xml:space="preserve"> </t>
        </is>
      </c>
    </row>
    <row r="9">
      <c r="A9" s="4" t="inlineStr">
        <is>
          <t>Customer Concentration Risk | Accounts receivable | Customer On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9" t="n">
        <v>0.11</v>
      </c>
    </row>
    <row r="12">
      <c r="A12" s="4" t="inlineStr">
        <is>
          <t>Contract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cognized from previously recorded contract liabilities</t>
        </is>
      </c>
      <c r="B14" s="6" t="n">
        <v>1399</v>
      </c>
      <c r="C14" s="6" t="n">
        <v>567</v>
      </c>
      <c r="D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6" t="n">
        <v>17232000</v>
      </c>
      <c r="C4" s="6" t="n">
        <v>25577000</v>
      </c>
    </row>
    <row r="5">
      <c r="A5" s="4" t="inlineStr">
        <is>
          <t>2022 Omnibus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5" t="n">
        <v>0</v>
      </c>
      <c r="C7" s="5" t="n">
        <v>6969000</v>
      </c>
    </row>
    <row r="8">
      <c r="A8" s="4" t="inlineStr">
        <is>
          <t>Cost of goods sold</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5" t="n">
        <v>371000</v>
      </c>
      <c r="C10" s="5" t="n">
        <v>331000</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compensation expense</t>
        </is>
      </c>
      <c r="B13" s="5" t="n">
        <v>11131000</v>
      </c>
      <c r="C13" s="5" t="n">
        <v>16994000</v>
      </c>
    </row>
    <row r="14">
      <c r="A14" s="4" t="inlineStr">
        <is>
          <t>Selling, 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compensation expense</t>
        </is>
      </c>
      <c r="B16" s="6" t="n">
        <v>5730000</v>
      </c>
      <c r="C16" s="6" t="n">
        <v>8252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Basic and Diluted Net Income (Loss) Per Common Unit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37171</v>
      </c>
      <c r="C4" s="6" t="n">
        <v>-34223</v>
      </c>
    </row>
    <row r="5">
      <c r="A5" s="4" t="inlineStr">
        <is>
          <t>Less: Net loss attributable to noncontrolling interest</t>
        </is>
      </c>
      <c r="B5" s="5" t="n">
        <v>-2625</v>
      </c>
      <c r="C5" s="5" t="n">
        <v>-3044</v>
      </c>
    </row>
    <row r="6">
      <c r="A6" s="4" t="inlineStr">
        <is>
          <t>Net loss attributable to common stockholders — basic</t>
        </is>
      </c>
      <c r="B6" s="5" t="n">
        <v>-34546</v>
      </c>
      <c r="C6" s="5" t="n">
        <v>-31179</v>
      </c>
    </row>
    <row r="7">
      <c r="A7" s="4" t="inlineStr">
        <is>
          <t>Net loss attributable to common shares — diluted</t>
        </is>
      </c>
      <c r="B7" s="6" t="n">
        <v>-34546</v>
      </c>
      <c r="C7" s="6" t="n">
        <v>-31179</v>
      </c>
    </row>
    <row r="8">
      <c r="A8" s="3" t="inlineStr">
        <is>
          <t>Denominator:</t>
        </is>
      </c>
      <c r="B8" s="4" t="inlineStr">
        <is>
          <t xml:space="preserve"> </t>
        </is>
      </c>
      <c r="C8" s="4" t="inlineStr">
        <is>
          <t xml:space="preserve"> </t>
        </is>
      </c>
    </row>
    <row r="9">
      <c r="A9" s="4" t="inlineStr">
        <is>
          <t>Weighted average shares outstanding - basic (in shares)</t>
        </is>
      </c>
      <c r="B9" s="5" t="n">
        <v>191463848</v>
      </c>
      <c r="C9" s="5" t="n">
        <v>164602608</v>
      </c>
    </row>
    <row r="10">
      <c r="A10" s="4" t="inlineStr">
        <is>
          <t>Weighted average common shares outstanding - diluted (in shares)</t>
        </is>
      </c>
      <c r="B10" s="5" t="n">
        <v>191463848</v>
      </c>
      <c r="C10" s="5" t="n">
        <v>164602608</v>
      </c>
    </row>
    <row r="11">
      <c r="A11" s="4" t="inlineStr">
        <is>
          <t>Net loss per share attributable to common shares— basic (in dollars per share)</t>
        </is>
      </c>
      <c r="B11" s="8" t="n">
        <v>-0.18</v>
      </c>
      <c r="C11" s="8" t="n">
        <v>-0.19</v>
      </c>
    </row>
    <row r="12">
      <c r="A12" s="4" t="inlineStr">
        <is>
          <t>Net loss per share attributable to common shares— diluted (in dollars per share)</t>
        </is>
      </c>
      <c r="B12" s="8" t="n">
        <v>-0.18</v>
      </c>
      <c r="C12" s="8" t="n">
        <v>-0.1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Units Excluded from Computation of Net Loss Per Unit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securities excluded from the calculation of net income per unit (in shares)</t>
        </is>
      </c>
      <c r="B4" s="5" t="n">
        <v>102118967</v>
      </c>
      <c r="C4" s="5" t="n">
        <v>59821100</v>
      </c>
    </row>
    <row r="5">
      <c r="A5" s="4" t="inlineStr">
        <is>
          <t>Unvested Class B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securities excluded from the calculation of net income per unit (in shares)</t>
        </is>
      </c>
      <c r="B7" s="5" t="n">
        <v>0</v>
      </c>
      <c r="C7" s="5" t="n">
        <v>34752</v>
      </c>
    </row>
    <row r="8">
      <c r="A8" s="4" t="inlineStr">
        <is>
          <t>Unvested Phantom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securities excluded from the calculation of net income per unit (in shares)</t>
        </is>
      </c>
      <c r="B10" s="5" t="n">
        <v>0</v>
      </c>
      <c r="C10" s="5" t="n">
        <v>276267</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securities excluded from the calculation of net income per unit (in shares)</t>
        </is>
      </c>
      <c r="B13" s="5" t="n">
        <v>16601162</v>
      </c>
      <c r="C13" s="5" t="n">
        <v>15533889</v>
      </c>
    </row>
    <row r="14">
      <c r="A14" s="4" t="inlineStr">
        <is>
          <t>Convertible Class V commo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antidilutive securities excluded from the calculation of net income per unit (in shares)</t>
        </is>
      </c>
      <c r="B16" s="5" t="n">
        <v>17621247</v>
      </c>
      <c r="C16" s="5" t="n">
        <v>18594332</v>
      </c>
    </row>
    <row r="17">
      <c r="A17" s="4" t="inlineStr">
        <is>
          <t>Unexercised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antidilutive securities excluded from the calculation of net income per unit (in shares)</t>
        </is>
      </c>
      <c r="B19" s="5" t="n">
        <v>150240</v>
      </c>
      <c r="C19" s="5" t="n">
        <v>159750</v>
      </c>
    </row>
    <row r="20">
      <c r="A20" s="4" t="inlineStr">
        <is>
          <t>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antidilutive securities excluded from the calculation of net income per unit (in shares)</t>
        </is>
      </c>
      <c r="B22" s="5" t="n">
        <v>5000000</v>
      </c>
      <c r="C22" s="5" t="n">
        <v>5000000</v>
      </c>
    </row>
    <row r="23">
      <c r="A23" s="4" t="inlineStr">
        <is>
          <t>Escrow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antidilutive securities excluded from the calculation of net income per unit (in shares)</t>
        </is>
      </c>
      <c r="B25" s="5" t="n">
        <v>1725000</v>
      </c>
      <c r="C25" s="5" t="n">
        <v>1725000</v>
      </c>
    </row>
    <row r="26">
      <c r="A26" s="4" t="inlineStr">
        <is>
          <t>2027 convertible notes into Class A common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antidilutive securities excluded from the calculation of net income per unit (in shares)</t>
        </is>
      </c>
      <c r="B28" s="5" t="n">
        <v>18497110</v>
      </c>
      <c r="C28" s="5" t="n">
        <v>18497110</v>
      </c>
    </row>
    <row r="29">
      <c r="A29" s="4" t="inlineStr">
        <is>
          <t>2029 convertible notes into Class A common share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Potentially antidilutive securities excluded from the calculation of net income per unit (in shares)</t>
        </is>
      </c>
      <c r="B31" s="5" t="n">
        <v>42524208</v>
      </c>
      <c r="C31"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alculated tax savings (as a percent)</t>
        </is>
      </c>
      <c r="B4" s="9" t="n">
        <v>0.85</v>
      </c>
      <c r="C4" s="4" t="inlineStr">
        <is>
          <t xml:space="preserve"> </t>
        </is>
      </c>
    </row>
    <row r="5">
      <c r="A5" s="4" t="inlineStr">
        <is>
          <t>Income tax provision (benefit)</t>
        </is>
      </c>
      <c r="B5" s="6" t="n">
        <v>56</v>
      </c>
      <c r="C5" s="6" t="n">
        <v>-110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oyalty expense</t>
        </is>
      </c>
      <c r="B4" s="6" t="n">
        <v>666000</v>
      </c>
      <c r="C4" s="6" t="n">
        <v>639000</v>
      </c>
      <c r="D4" s="4" t="inlineStr">
        <is>
          <t xml:space="preserve"> </t>
        </is>
      </c>
    </row>
    <row r="5">
      <c r="A5" s="4" t="inlineStr">
        <is>
          <t>Accrued royalties</t>
        </is>
      </c>
      <c r="B5" s="5" t="n">
        <v>784000</v>
      </c>
      <c r="C5" s="4" t="inlineStr">
        <is>
          <t xml:space="preserve"> </t>
        </is>
      </c>
      <c r="D5" s="6" t="n">
        <v>658000</v>
      </c>
    </row>
    <row r="6">
      <c r="A6" s="4" t="inlineStr">
        <is>
          <t>Distributed earnings</t>
        </is>
      </c>
      <c r="B6" s="6" t="n">
        <v>0</v>
      </c>
      <c r="C6" s="6" t="n">
        <v>0</v>
      </c>
      <c r="D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Financial Information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interest</t>
        </is>
      </c>
      <c r="B3" s="6" t="n">
        <v>5325</v>
      </c>
      <c r="C3" s="6" t="n">
        <v>1679</v>
      </c>
    </row>
    <row r="4">
      <c r="A4" s="4" t="inlineStr">
        <is>
          <t>Operating lease liabilities, current</t>
        </is>
      </c>
      <c r="B4" s="5" t="n">
        <v>3223</v>
      </c>
      <c r="C4" s="5" t="n">
        <v>2984</v>
      </c>
    </row>
    <row r="5">
      <c r="A5" s="4" t="inlineStr">
        <is>
          <t>Accrued taxes</t>
        </is>
      </c>
      <c r="B5" s="5" t="n">
        <v>2577</v>
      </c>
      <c r="C5" s="5" t="n">
        <v>3113</v>
      </c>
    </row>
    <row r="6">
      <c r="A6" s="4" t="inlineStr">
        <is>
          <t>Deferred revenue</t>
        </is>
      </c>
      <c r="B6" s="5" t="n">
        <v>3127</v>
      </c>
      <c r="C6" s="5" t="n">
        <v>2735</v>
      </c>
    </row>
    <row r="7">
      <c r="A7" s="4" t="inlineStr">
        <is>
          <t>Holdbacks and deferred payments for business combinations</t>
        </is>
      </c>
      <c r="B7" s="5" t="n">
        <v>800</v>
      </c>
      <c r="C7" s="5" t="n">
        <v>7050</v>
      </c>
    </row>
    <row r="8">
      <c r="A8" s="4" t="inlineStr">
        <is>
          <t>Accrued royalties</t>
        </is>
      </c>
      <c r="B8" s="5" t="n">
        <v>784</v>
      </c>
      <c r="C8" s="5" t="n">
        <v>658</v>
      </c>
    </row>
    <row r="9">
      <c r="A9" s="4" t="inlineStr">
        <is>
          <t>Other</t>
        </is>
      </c>
      <c r="B9" s="5" t="n">
        <v>10918</v>
      </c>
      <c r="C9" s="5" t="n">
        <v>11078</v>
      </c>
    </row>
    <row r="10">
      <c r="A10" s="4" t="inlineStr">
        <is>
          <t>Accrued expenses and other current liabilities</t>
        </is>
      </c>
      <c r="B10" s="6" t="n">
        <v>26754</v>
      </c>
      <c r="C10" s="6" t="n">
        <v>292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 $ in Thousands</t>
        </is>
      </c>
      <c r="B1" s="2" t="inlineStr">
        <is>
          <t>May 12, 2025 USD ($)</t>
        </is>
      </c>
    </row>
    <row r="2">
      <c r="A2" s="4" t="inlineStr">
        <is>
          <t>Minimum</t>
        </is>
      </c>
      <c r="B2" s="4" t="inlineStr">
        <is>
          <t xml:space="preserve"> </t>
        </is>
      </c>
    </row>
    <row r="3">
      <c r="A3" s="3" t="inlineStr">
        <is>
          <t>Subsequent Event [Line Items]</t>
        </is>
      </c>
      <c r="B3" s="4" t="inlineStr">
        <is>
          <t xml:space="preserve"> </t>
        </is>
      </c>
    </row>
    <row r="4">
      <c r="A4" s="4" t="inlineStr">
        <is>
          <t>Restructuring charges, expected cost</t>
        </is>
      </c>
      <c r="B4" s="6" t="n">
        <v>8000</v>
      </c>
    </row>
    <row r="5">
      <c r="A5" s="4" t="inlineStr">
        <is>
          <t>Maximum</t>
        </is>
      </c>
      <c r="B5" s="4" t="inlineStr">
        <is>
          <t xml:space="preserve"> </t>
        </is>
      </c>
    </row>
    <row r="6">
      <c r="A6" s="3" t="inlineStr">
        <is>
          <t>Subsequent Event [Line Items]</t>
        </is>
      </c>
      <c r="B6" s="4" t="inlineStr">
        <is>
          <t xml:space="preserve"> </t>
        </is>
      </c>
    </row>
    <row r="7">
      <c r="A7" s="4" t="inlineStr">
        <is>
          <t>Restructuring charges, expected cost</t>
        </is>
      </c>
      <c r="B7" s="6" t="n">
        <v>1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7171</v>
      </c>
      <c r="C4" s="6" t="n">
        <v>-342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744</v>
      </c>
      <c r="C6" s="5" t="n">
        <v>9551</v>
      </c>
    </row>
    <row r="7">
      <c r="A7" s="4" t="inlineStr">
        <is>
          <t>Allowance for credit losses and inventory reserves</t>
        </is>
      </c>
      <c r="B7" s="5" t="n">
        <v>105</v>
      </c>
      <c r="C7" s="5" t="n">
        <v>262</v>
      </c>
    </row>
    <row r="8">
      <c r="A8" s="4" t="inlineStr">
        <is>
          <t>Share-based compensation</t>
        </is>
      </c>
      <c r="B8" s="5" t="n">
        <v>17232</v>
      </c>
      <c r="C8" s="5" t="n">
        <v>25577</v>
      </c>
    </row>
    <row r="9">
      <c r="A9" s="4" t="inlineStr">
        <is>
          <t>Amortization of discount and cost of issuance of debt</t>
        </is>
      </c>
      <c r="B9" s="5" t="n">
        <v>661</v>
      </c>
      <c r="C9" s="5" t="n">
        <v>250</v>
      </c>
    </row>
    <row r="10">
      <c r="A10" s="4" t="inlineStr">
        <is>
          <t>Gain from change in fair value of contingent considerations and acquisition-related holdbacks</t>
        </is>
      </c>
      <c r="B10" s="5" t="n">
        <v>-4803</v>
      </c>
      <c r="C10" s="5" t="n">
        <v>-15359</v>
      </c>
    </row>
    <row r="11">
      <c r="A11" s="4" t="inlineStr">
        <is>
          <t>Loss from change in fair value of currency forward contract</t>
        </is>
      </c>
      <c r="B11" s="5" t="n">
        <v>601</v>
      </c>
      <c r="C11" s="5" t="n">
        <v>552</v>
      </c>
    </row>
    <row r="12">
      <c r="A12" s="4" t="inlineStr">
        <is>
          <t>Amortization of right-of-use assets</t>
        </is>
      </c>
      <c r="B12" s="5" t="n">
        <v>776</v>
      </c>
      <c r="C12" s="5" t="n">
        <v>822</v>
      </c>
    </row>
    <row r="13">
      <c r="A13" s="3" t="inlineStr">
        <is>
          <t>Changes in operating assets and liabilities:</t>
        </is>
      </c>
      <c r="B13" s="4" t="inlineStr">
        <is>
          <t xml:space="preserve"> </t>
        </is>
      </c>
      <c r="C13" s="4" t="inlineStr">
        <is>
          <t xml:space="preserve"> </t>
        </is>
      </c>
    </row>
    <row r="14">
      <c r="A14" s="4" t="inlineStr">
        <is>
          <t>Accounts receivable</t>
        </is>
      </c>
      <c r="B14" s="5" t="n">
        <v>-10622</v>
      </c>
      <c r="C14" s="5" t="n">
        <v>11752</v>
      </c>
    </row>
    <row r="15">
      <c r="A15" s="4" t="inlineStr">
        <is>
          <t>Inventory</t>
        </is>
      </c>
      <c r="B15" s="5" t="n">
        <v>2479</v>
      </c>
      <c r="C15" s="5" t="n">
        <v>-1051</v>
      </c>
    </row>
    <row r="16">
      <c r="A16" s="4" t="inlineStr">
        <is>
          <t>Accounts payable</t>
        </is>
      </c>
      <c r="B16" s="5" t="n">
        <v>-9985</v>
      </c>
      <c r="C16" s="5" t="n">
        <v>-414</v>
      </c>
    </row>
    <row r="17">
      <c r="A17" s="4" t="inlineStr">
        <is>
          <t>Accrued expenses and other current liabilities</t>
        </is>
      </c>
      <c r="B17" s="5" t="n">
        <v>3351</v>
      </c>
      <c r="C17" s="5" t="n">
        <v>-4429</v>
      </c>
    </row>
    <row r="18">
      <c r="A18" s="4" t="inlineStr">
        <is>
          <t>Accrued payroll liabilities</t>
        </is>
      </c>
      <c r="B18" s="5" t="n">
        <v>630</v>
      </c>
      <c r="C18" s="5" t="n">
        <v>454</v>
      </c>
    </row>
    <row r="19">
      <c r="A19" s="4" t="inlineStr">
        <is>
          <t>Prepaid, other current and noncurrent assets</t>
        </is>
      </c>
      <c r="B19" s="5" t="n">
        <v>-1024</v>
      </c>
      <c r="C19" s="5" t="n">
        <v>-1816</v>
      </c>
    </row>
    <row r="20">
      <c r="A20" s="4" t="inlineStr">
        <is>
          <t>Operating lease liabilities</t>
        </is>
      </c>
      <c r="B20" s="5" t="n">
        <v>-561</v>
      </c>
      <c r="C20" s="5" t="n">
        <v>-824</v>
      </c>
    </row>
    <row r="21">
      <c r="A21" s="4" t="inlineStr">
        <is>
          <t>Other long-term liabilities</t>
        </is>
      </c>
      <c r="B21" s="5" t="n">
        <v>-414</v>
      </c>
      <c r="C21" s="5" t="n">
        <v>-453</v>
      </c>
    </row>
    <row r="22">
      <c r="A22" s="4" t="inlineStr">
        <is>
          <t>Net cash used in operating activities</t>
        </is>
      </c>
      <c r="B22" s="5" t="n">
        <v>-29001</v>
      </c>
      <c r="C22" s="5" t="n">
        <v>-9349</v>
      </c>
    </row>
    <row r="23">
      <c r="A23" s="3" t="inlineStr">
        <is>
          <t>Cash flows from investing activities:</t>
        </is>
      </c>
      <c r="B23" s="4" t="inlineStr">
        <is>
          <t xml:space="preserve"> </t>
        </is>
      </c>
      <c r="C23" s="4" t="inlineStr">
        <is>
          <t xml:space="preserve"> </t>
        </is>
      </c>
    </row>
    <row r="24">
      <c r="A24" s="4" t="inlineStr">
        <is>
          <t>Purchases of property and equipment</t>
        </is>
      </c>
      <c r="B24" s="5" t="n">
        <v>-2378</v>
      </c>
      <c r="C24" s="5" t="n">
        <v>-2317</v>
      </c>
    </row>
    <row r="25">
      <c r="A25" s="4" t="inlineStr">
        <is>
          <t>Business combinations, net of cash acquired</t>
        </is>
      </c>
      <c r="B25" s="5" t="n">
        <v>0</v>
      </c>
      <c r="C25" s="5" t="n">
        <v>-3200</v>
      </c>
    </row>
    <row r="26">
      <c r="A26" s="4" t="inlineStr">
        <is>
          <t>Net cash used in investing activities</t>
        </is>
      </c>
      <c r="B26" s="5" t="n">
        <v>-2378</v>
      </c>
      <c r="C26" s="5" t="n">
        <v>-5517</v>
      </c>
    </row>
    <row r="27">
      <c r="A27" s="3" t="inlineStr">
        <is>
          <t>Cash flows from financing activities:</t>
        </is>
      </c>
      <c r="B27" s="4" t="inlineStr">
        <is>
          <t xml:space="preserve"> </t>
        </is>
      </c>
      <c r="C27" s="4" t="inlineStr">
        <is>
          <t xml:space="preserve"> </t>
        </is>
      </c>
    </row>
    <row r="28">
      <c r="A28" s="4" t="inlineStr">
        <is>
          <t>Proceeds from issuance of debt obligations</t>
        </is>
      </c>
      <c r="B28" s="5" t="n">
        <v>0</v>
      </c>
      <c r="C28" s="5" t="n">
        <v>10740</v>
      </c>
    </row>
    <row r="29">
      <c r="A29" s="4" t="inlineStr">
        <is>
          <t>Issuance costs on line of credit</t>
        </is>
      </c>
      <c r="B29" s="5" t="n">
        <v>-50</v>
      </c>
      <c r="C29" s="5" t="n">
        <v>-50</v>
      </c>
    </row>
    <row r="30">
      <c r="A30" s="4" t="inlineStr">
        <is>
          <t>Payments on debt obligations</t>
        </is>
      </c>
      <c r="B30" s="5" t="n">
        <v>-2909</v>
      </c>
      <c r="C30" s="5" t="n">
        <v>-1493</v>
      </c>
    </row>
    <row r="31">
      <c r="A31" s="4" t="inlineStr">
        <is>
          <t>Payments on financed software</t>
        </is>
      </c>
      <c r="B31" s="5" t="n">
        <v>-1748</v>
      </c>
      <c r="C31" s="5" t="n">
        <v>-2341</v>
      </c>
    </row>
    <row r="32">
      <c r="A32" s="4" t="inlineStr">
        <is>
          <t>Deferred payments on business combination</t>
        </is>
      </c>
      <c r="B32" s="5" t="n">
        <v>-34</v>
      </c>
      <c r="C32" s="5" t="n">
        <v>0</v>
      </c>
    </row>
    <row r="33">
      <c r="A33" s="4" t="inlineStr">
        <is>
          <t>Proceeds from exercise of stock options</t>
        </is>
      </c>
      <c r="B33" s="5" t="n">
        <v>1</v>
      </c>
      <c r="C33" s="5" t="n">
        <v>24</v>
      </c>
    </row>
    <row r="34">
      <c r="A34" s="4" t="inlineStr">
        <is>
          <t>Net cash provided by (used in) financing activities</t>
        </is>
      </c>
      <c r="B34" s="5" t="n">
        <v>-4740</v>
      </c>
      <c r="C34" s="5" t="n">
        <v>6880</v>
      </c>
    </row>
    <row r="35">
      <c r="A35" s="4" t="inlineStr">
        <is>
          <t>Effect of exchange rate changes on cash and cash equivalents</t>
        </is>
      </c>
      <c r="B35" s="5" t="n">
        <v>-1524</v>
      </c>
      <c r="C35" s="5" t="n">
        <v>4482</v>
      </c>
    </row>
    <row r="36">
      <c r="A36" s="4" t="inlineStr">
        <is>
          <t>Net decrease in cash and cash equivalents</t>
        </is>
      </c>
      <c r="B36" s="5" t="n">
        <v>-37643</v>
      </c>
      <c r="C36" s="5" t="n">
        <v>-3504</v>
      </c>
    </row>
    <row r="37">
      <c r="A37" s="4" t="inlineStr">
        <is>
          <t>Cash, cash equivalents and restricted cash at beginning of period</t>
        </is>
      </c>
      <c r="B37" s="5" t="n">
        <v>284548</v>
      </c>
      <c r="C37" s="5" t="n">
        <v>151678</v>
      </c>
    </row>
    <row r="38">
      <c r="A38" s="4" t="inlineStr">
        <is>
          <t>Cash, cash equivalents and restricted cash at end of period</t>
        </is>
      </c>
      <c r="B38" s="5" t="n">
        <v>246905</v>
      </c>
      <c r="C38" s="5" t="n">
        <v>148174</v>
      </c>
    </row>
    <row r="39">
      <c r="A39" s="3" t="inlineStr">
        <is>
          <t>Reconciliation of amounts on condensed consolidated balance sheet:</t>
        </is>
      </c>
      <c r="B39" s="4" t="inlineStr">
        <is>
          <t xml:space="preserve"> </t>
        </is>
      </c>
      <c r="C39" s="4" t="inlineStr">
        <is>
          <t xml:space="preserve"> </t>
        </is>
      </c>
    </row>
    <row r="40">
      <c r="A40" s="4" t="inlineStr">
        <is>
          <t>Cash and cash equivalents</t>
        </is>
      </c>
      <c r="B40" s="5" t="n">
        <v>236608</v>
      </c>
      <c r="C40" s="5" t="n">
        <v>138174</v>
      </c>
    </row>
    <row r="41">
      <c r="A41" s="4" t="inlineStr">
        <is>
          <t>Restricted cash</t>
        </is>
      </c>
      <c r="B41" s="5" t="n">
        <v>10297</v>
      </c>
      <c r="C41" s="5" t="n">
        <v>10000</v>
      </c>
    </row>
    <row r="42">
      <c r="A42" s="4" t="inlineStr">
        <is>
          <t>Total cash, cash equivalents and restricted cash</t>
        </is>
      </c>
      <c r="B42" s="5" t="n">
        <v>246905</v>
      </c>
      <c r="C42" s="5" t="n">
        <v>148174</v>
      </c>
    </row>
    <row r="43">
      <c r="A43" s="3" t="inlineStr">
        <is>
          <t>Supplemental disclosure of cash flow information:</t>
        </is>
      </c>
      <c r="B43" s="4" t="inlineStr">
        <is>
          <t xml:space="preserve"> </t>
        </is>
      </c>
      <c r="C43" s="4" t="inlineStr">
        <is>
          <t xml:space="preserve"> </t>
        </is>
      </c>
    </row>
    <row r="44">
      <c r="A44" s="4" t="inlineStr">
        <is>
          <t>Cash paid for interest</t>
        </is>
      </c>
      <c r="B44" s="5" t="n">
        <v>185</v>
      </c>
      <c r="C44" s="5" t="n">
        <v>70</v>
      </c>
    </row>
    <row r="45">
      <c r="A45" s="3" t="inlineStr">
        <is>
          <t>Supplemental disclosure of non-cash investing and financing activities:</t>
        </is>
      </c>
      <c r="B45" s="4" t="inlineStr">
        <is>
          <t xml:space="preserve"> </t>
        </is>
      </c>
      <c r="C45" s="4" t="inlineStr">
        <is>
          <t xml:space="preserve"> </t>
        </is>
      </c>
    </row>
    <row r="46">
      <c r="A46" s="4" t="inlineStr">
        <is>
          <t>Purchases of property and equipment, accrued but not paid</t>
        </is>
      </c>
      <c r="B46" s="5" t="n">
        <v>-17</v>
      </c>
      <c r="C46" s="5" t="n">
        <v>-890</v>
      </c>
    </row>
    <row r="47">
      <c r="A47" s="4" t="inlineStr">
        <is>
          <t>Contingent consideration for business combination</t>
        </is>
      </c>
      <c r="B47" s="5" t="n">
        <v>0</v>
      </c>
      <c r="C47" s="5" t="n">
        <v>4599</v>
      </c>
    </row>
    <row r="48">
      <c r="A48" s="4" t="inlineStr">
        <is>
          <t>Accrual for purchase consideration for business combination</t>
        </is>
      </c>
      <c r="B48" s="5" t="n">
        <v>0</v>
      </c>
      <c r="C48" s="5" t="n">
        <v>1300</v>
      </c>
    </row>
    <row r="49">
      <c r="A49" s="4" t="inlineStr">
        <is>
          <t>Fair value of common stock issued for investment in Expedera</t>
        </is>
      </c>
      <c r="B49" s="6" t="n">
        <v>0</v>
      </c>
      <c r="C49" s="6" t="n">
        <v>34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indie Semiconductor, Inc. (“indie”) and its predecessor for accounting purposes, Ay Dee Kay, LLC, a California limited liability company (“ADK LLC”) and its subsidiaries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computer vision. These functions represent the core underpinnings of both electric and autonomous vehicles, while the advanced user interfaces are transforming the in-cabin experience to mirror and seamlessly connect to the mobile platforms people rely on every day. indie is an approved vendor to Tier 1 automotive suppliers and its platforms can be found in marquee automotive manufacturers around the world. Headquartered in Aliso Viejo, California, indie has design centers and sales offices in Austin, Texas; Detroit, Michigan; San Jose, California; Cordoba, Argentina; Budapest, Hungary; Dresden, Frankfurt an der Oder, Munich and Nuremberg, Germany; Edinburgh, Scotland; Schlieren, Switzerland; Rabat, Morocco; Haifa, Israel; Quebec City and Toronto, Canada; Seoul, South Korea; Tokyo, Japan and several locations throughout China. The Company engages subcontractors to manufacture its products. The majority of these subcontractors are located in Asia . Execution of At-The-Market Agreement On August 26, 2022, the Company entered into an At Market Issuance Agreement (“ATM Agreement”) with B. Riley Securities, Inc., Craig-Hallum Capital Group LLC and Roth Capital Partners, LLC (collectively as “Sales Agents”) relating to shares of its Class A common stock, par value $0.0001 per share (the “Class A common stock”). In accordance with the terms of the ATM Agreement, the Company may offer and sell shares of its Class A common stock having an aggregate offering price of up to $150,000 from time to time through the Sales Agents, acting as the Company’s agent or principal. The Company implemented this program for the flexible access that it provides to the capital markets. As of March 31, 2025, and since the inception of the program indie has raised gross proceeds of $90,187 and issued 11,138,984 shares of Class A common stock at an average per-share sales price of $8.10 and had approximately $59,813 available for future issuances under the ATM Agreement. During both the three months ended March 31, 2025 and March 31, 2024, there was no ATM related activity. Risks and Uncertainties The Company is impacted by macroeconomic conditions including continued inflation, rising prices or rising interest rates, geopolitical tensions, the risk of recession, and the effect of trade policies, which have a combined effect on overall economic activity and consumer demand for automotive products that has resulted in lower production levels for the Company’s products. Tariffs against semiconductor producing countries such as Taiwan, and retaliatory tariffs by countries such as China, could cause a decrease in the sales of the Company’s products to customers, other customers selling to end users, or other global customers, which could materially and adversely affect the Company’s business, financial condition and results of operation. The ultimate impact of any tariffs will depend on various factors, including the outcome of ongoing negotiations, the timing of implementation, and the amount, scope and nature of the tariffs. Additionally, the conflict in the Middle East and the implication of this event has created global political and economic uncertainty. The Company is closely monitoring developments, including potential impact to the Company’s business, customers, suppliers, its employees and operations in Israel, the Middle East and elsewhere. At this time, the impact to indie is subject to change given the volatile nature of the situation. Refer to Part I, Item 1A of our 2024 Annual Report on Form 10-K for the fiscal year ended December 31, 2024 under the heading “ Risk Factors ” for more information on our risks and uncertainties. Basis of Presentation The condensed consolidated financial statements are prepared in accordance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 The condensed consolidated financial statements include the condensed consolidated accounts of the Company’s majority-owned subsidiary, ADK LLC, of which approximately 92% was owned by indie as of March 31, 2025. ADK LLC’s condensed consolidated financial statements include its wholly-owned subsidiaries indie Services Corporation, indie LLC and indie City LLC, all California entities, Ay Dee Kay Limited (“Ay Dee Kay Ltd”), a private limited company incorporated under the laws of Scotland, indie GmbH, Symeo GmbH (“Symeo”) and Silicon Radar GmbH (“Silicon Radar”), all of which are private limited liability companies incorporated under the laws of Germany, Exalos AG (“Exalos”), a company limited by shares organized under the laws of Switzerland, indie Kft, a limited liability company incorporated under the laws of Hungary, TeraXion Inc. (“TeraXion”) and Geo Semiconductor Canada Inc., both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Wuxi indie Microelectronics (“Wuxi”), a Chinese entity with approximately 59% voting controlled and approximately 34% owned by the Company as of March 31, 2025 and Wuxi’s wholly-owned subsidiaries, indie Semiconductor Suzhou, indie Semiconductor HK, Ltd and Shanghai Ziying Microelectronics Co., Ltd. 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densed consolidated balance sheets, and a noncontrolling interest in the condensed consolidated statements of operations and condensed consolidated statements of stockholders’ equity (deficit) and noncontrolling interest. Unaudited Interim Financial Information The accompanying unaudited condensed consolidated financial statements have been prepared pursuant to the rules and regulations of the SEC for interim financial reporting. Certain information and footnote disclosures, normally included in annual consolidated financial statements prepared in accordance with U.S.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consolidated financial statements and notes thereto contained in the Company’s Annual Report on Form 10-K for the fiscal year ended December 31, 2024, filed with the SEC on March 3, 2025. Significant Accounting Policies The Company’s significant accounting policies are disclosed in its Annual Report on Form 10-K for the year ended December 31, 2024. There has been no material change to the Company’s significant accounting policies during the three months ended March 31, 2025. Recent Accounting Pronouncements Recently Issued Not Yet Adopted Accounting Pronouncements In November 2024, the FASB issued ASU No. 2024-03, Income Statement — Reporting Comprehensive Income - Expenses Disaggregation Disclosures (Subtopic 220-40): Disaggregation of Income Statement Expenses , which provides guidance to enhance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e standard also requires amounts that are already required to be disclosed under U.S. GAAP in the same disclosure as the other disaggregation requirements,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standard are effective for annual periods beginning after December 15, 2026, and interim periods beginning after December 15, 2027. Companies have the option to apply the guidance either on a retrospective or prospective basis, and early adoption is permitted. The standard will become effective for indie for its fiscal year 2027 annual financial statements and interim financial statements thereafter and may be applied prospectively to periods after the adoption date or retrospectively for all prior periods presented in the financial statements, with early adoption permitted. The Company plans to adopt the standard when it becomes effective beginning in its fiscal year 2027 annual financial statements and is currently evaluating the impact this guidance will have on its condensed consolidated financial statements.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densed consolidated financial position and results of operations since the amendments require only enhancement of existing income tax disclosures in the notes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5</t>
        </is>
      </c>
    </row>
    <row r="3">
      <c r="A3" s="3" t="inlineStr">
        <is>
          <t>Inventory Disclosure [Abstract]</t>
        </is>
      </c>
      <c r="B3" s="4" t="inlineStr">
        <is>
          <t xml:space="preserve"> </t>
        </is>
      </c>
    </row>
    <row r="4">
      <c r="A4" s="4" t="inlineStr">
        <is>
          <t>Inventory, Net</t>
        </is>
      </c>
      <c r="B4" s="4" t="inlineStr">
        <is>
          <t xml:space="preserve">Inventory, Net Inventory, net consists of the following: March 31, 2025 December 31, 2024 Raw materials $ 11,965 $ 13,915 Work-in-process 21,277 19,531 Finished goods 14,580 16,441 Inventory, net $ 47,822 $ 49,8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9:33Z</dcterms:created>
  <dcterms:modified xmlns:dcterms="http://purl.org/dc/terms/" xmlns:xsi="http://www.w3.org/2001/XMLSchema-instance" xsi:type="dcterms:W3CDTF">2025-05-12T21:19:36Z</dcterms:modified>
</cp:coreProperties>
</file>